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Deferred Compensation" sheetId="10" state="visible" r:id="rId10"/>
    <sheet xmlns:r="http://schemas.openxmlformats.org/officeDocument/2006/relationships" name="Note 5 - Loan Payable"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ignificant Accounti17" sheetId="17" state="visible" r:id="rId17"/>
    <sheet xmlns:r="http://schemas.openxmlformats.org/officeDocument/2006/relationships" name="Note 3 - Property and Equipme18" sheetId="18" state="visible" r:id="rId18"/>
    <sheet xmlns:r="http://schemas.openxmlformats.org/officeDocument/2006/relationships" name="Note 7 - Stockholders' Equity (" sheetId="19" state="visible" r:id="rId19"/>
    <sheet xmlns:r="http://schemas.openxmlformats.org/officeDocument/2006/relationships" name="Note 1 - Organization, Nature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3 - Property and Equipme24" sheetId="24" state="visible" r:id="rId24"/>
    <sheet xmlns:r="http://schemas.openxmlformats.org/officeDocument/2006/relationships" name="Note 3 - Property and Equipme25" sheetId="25" state="visible" r:id="rId25"/>
    <sheet xmlns:r="http://schemas.openxmlformats.org/officeDocument/2006/relationships" name="Note 4 - Deferred Compensation " sheetId="26" state="visible" r:id="rId26"/>
    <sheet xmlns:r="http://schemas.openxmlformats.org/officeDocument/2006/relationships" name="Note 5 - Loan Payable (Details " sheetId="27" state="visible" r:id="rId27"/>
    <sheet xmlns:r="http://schemas.openxmlformats.org/officeDocument/2006/relationships" name="Note 6 - Convertible Notes Pa28" sheetId="28" state="visible" r:id="rId28"/>
    <sheet xmlns:r="http://schemas.openxmlformats.org/officeDocument/2006/relationships" name="Note 7 - Stockholders' Equity29" sheetId="29" state="visible" r:id="rId29"/>
    <sheet xmlns:r="http://schemas.openxmlformats.org/officeDocument/2006/relationships" name="Note 7 - Stockholders' Equity -" sheetId="30" state="visible" r:id="rId30"/>
    <sheet xmlns:r="http://schemas.openxmlformats.org/officeDocument/2006/relationships" name="Note 7 - Stockholders' Equity31" sheetId="31" state="visible" r:id="rId31"/>
    <sheet xmlns:r="http://schemas.openxmlformats.org/officeDocument/2006/relationships" name="Note 7 - Stockholders' Equity32" sheetId="32" state="visible" r:id="rId32"/>
    <sheet xmlns:r="http://schemas.openxmlformats.org/officeDocument/2006/relationships" name="Note 7 - Stockholders' Equity33" sheetId="33" state="visible" r:id="rId33"/>
    <sheet xmlns:r="http://schemas.openxmlformats.org/officeDocument/2006/relationships" name="Note 8 - Commitments and Cont34" sheetId="34" state="visible" r:id="rId34"/>
    <sheet xmlns:r="http://schemas.openxmlformats.org/officeDocument/2006/relationships" name="Note 9 - Subsequent Events (Det" sheetId="35" state="visible" r:id="rId35"/>
  </sheets>
  <definedNames/>
  <calcPr calcId="124519" fullCalcOnLoad="1"/>
</workbook>
</file>

<file path=xl/sharedStrings.xml><?xml version="1.0" encoding="utf-8"?>
<sst xmlns="http://schemas.openxmlformats.org/spreadsheetml/2006/main" uniqueCount="509">
  <si>
    <t>Document And Entity Information - shares</t>
  </si>
  <si>
    <t>9 Months Ended</t>
  </si>
  <si>
    <t>Mar. 31, 2017</t>
  </si>
  <si>
    <t>May 02, 2017</t>
  </si>
  <si>
    <t>Document Information [Line Items]</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solidated Balance Sheets (Current Period Unaudited) - USD ($)</t>
  </si>
  <si>
    <t>Jun. 30, 2016</t>
  </si>
  <si>
    <t>Current assets:</t>
  </si>
  <si>
    <t>Cash</t>
  </si>
  <si>
    <t>Prepaid expenses</t>
  </si>
  <si>
    <t>Subscription receivable</t>
  </si>
  <si>
    <t xml:space="preserve"> </t>
  </si>
  <si>
    <t>Deposits and other receivables</t>
  </si>
  <si>
    <t>Total current assets</t>
  </si>
  <si>
    <t>Property and equipment, net (Note 3)</t>
  </si>
  <si>
    <t>Total assets</t>
  </si>
  <si>
    <t>Current liabilities:</t>
  </si>
  <si>
    <t>Accounts payable and accrued expenses</t>
  </si>
  <si>
    <t>Deferred compensation (Note 4)</t>
  </si>
  <si>
    <t>Convertible notes payable - affiliates (Note 6)</t>
  </si>
  <si>
    <t>Loan payable and accrued interest (Note 5)</t>
  </si>
  <si>
    <t>Total current liabilities</t>
  </si>
  <si>
    <t>Convertible Notes Payable, Noncurrent</t>
  </si>
  <si>
    <t>Total liabilities</t>
  </si>
  <si>
    <t>Deficit:</t>
  </si>
  <si>
    <t>Common stock, no par value, 100,000,000 shares authorized, 24,324,576 and 23,573,057 shares issued, respectively; 23,620,267 and 22,868,748 shares outstanding, respectively</t>
  </si>
  <si>
    <t>Additional paid-in capital</t>
  </si>
  <si>
    <t>Subscription receivable - affiliate</t>
  </si>
  <si>
    <t>Accumulated deficit</t>
  </si>
  <si>
    <t>Total Bion's stockholders’ deficit</t>
  </si>
  <si>
    <t>Noncontrolling interest</t>
  </si>
  <si>
    <t>Total deficit</t>
  </si>
  <si>
    <t>Total liabilities and deficit</t>
  </si>
  <si>
    <t>Series B Preferred Stock [Member]</t>
  </si>
  <si>
    <t>Series B Redeemable Convertible Preferred stock, $0.01 par value, 50,000 shares authorized; 200 shares issued and outstanding, liquidation preference of $31,500 and $30,000, respectively (Note 7)</t>
  </si>
  <si>
    <t>Series A Preferred Stock [Member]</t>
  </si>
  <si>
    <t>Series A Preferred stock, $0.01 par value, 10,000 shares authorized, Series C Convertible Preferred stock, $0.01 par value, 60,000 shares authorized; no shares issued and outstanding</t>
  </si>
  <si>
    <t>Consolidated Balance Sheets (Current Period Unaudited) (Parentheticals) - USD ($)</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Preferred stock, liquidation preference</t>
  </si>
  <si>
    <t>Series C Preferred Stock [Member]</t>
  </si>
  <si>
    <t>Consolidated Statements of Operations (Unaudited) - USD ($)</t>
  </si>
  <si>
    <t>3 Months Ended</t>
  </si>
  <si>
    <t>Mar. 31, 2016</t>
  </si>
  <si>
    <t>Revenue</t>
  </si>
  <si>
    <t>Operating expenses:</t>
  </si>
  <si>
    <t>General and administrative (including stock-based compensation (Note 7))</t>
  </si>
  <si>
    <t>Depreciation</t>
  </si>
  <si>
    <t>Research and development (including stock-based compensation (Note 7))</t>
  </si>
  <si>
    <t>Total operating expenses</t>
  </si>
  <si>
    <t>Loss from operations</t>
  </si>
  <si>
    <t>Other expense:</t>
  </si>
  <si>
    <t>Interest expense, net</t>
  </si>
  <si>
    <t>Total other expense</t>
  </si>
  <si>
    <t>Net loss</t>
  </si>
  <si>
    <t>Net loss attributable to the noncontrolling interest</t>
  </si>
  <si>
    <t>Net loss applicable to Bion's common stockholders</t>
  </si>
  <si>
    <t>Net loss applicable to Bion's common stockholders per basic and diluted common share (in dollars per share)</t>
  </si>
  <si>
    <t>Basic and diluted (in shares)</t>
  </si>
  <si>
    <t>Consolidated Statements of Changes in Equity (Deficit) (Unaudited) - 9 months ended Mar. 31, 2017 - USD ($)</t>
  </si>
  <si>
    <t>Common Stock [Member]</t>
  </si>
  <si>
    <t>Additional Paid-in Capital [Member]</t>
  </si>
  <si>
    <t>Subscriptions Receivable [Member]</t>
  </si>
  <si>
    <t>Retained Earnings [Member]</t>
  </si>
  <si>
    <t>Noncontrolling Interest [Member]</t>
  </si>
  <si>
    <t>Total</t>
  </si>
  <si>
    <t>Balances (in shares) at Jun. 30, 2016</t>
  </si>
  <si>
    <t>Balances at Jun. 30, 2016</t>
  </si>
  <si>
    <t>Issuance of common stock for services (in shares)</t>
  </si>
  <si>
    <t>Issuance of common stock for services</t>
  </si>
  <si>
    <t>Vesting of options and stock bonuses for services</t>
  </si>
  <si>
    <t>Modification of options</t>
  </si>
  <si>
    <t>Sale of common stock (in shares)</t>
  </si>
  <si>
    <t>Sale of common stock</t>
  </si>
  <si>
    <t>Sale of units (in shares)</t>
  </si>
  <si>
    <t>Sale of units</t>
  </si>
  <si>
    <t>Commissions on sale of units</t>
  </si>
  <si>
    <t>Issuance of warrants</t>
  </si>
  <si>
    <t>Warrants exercised for common stock (in shares)</t>
  </si>
  <si>
    <t>Conversion of debt (in shares)</t>
  </si>
  <si>
    <t>Conversion of debt</t>
  </si>
  <si>
    <t>Balances (in shares) at Mar. 31, 2017</t>
  </si>
  <si>
    <t>Balances at Mar. 31, 2017</t>
  </si>
  <si>
    <t>Consolidated Statements of Cash Flows (Unaudited) - USD ($)</t>
  </si>
  <si>
    <t>CASH FLOWS FROM OPERATING ACTIVITIES</t>
  </si>
  <si>
    <t>Adjustments to reconcile net loss to net cash used in operating activities:</t>
  </si>
  <si>
    <t>Depreciation expense</t>
  </si>
  <si>
    <t>Accrued interest on loan payable, deferred compensation and other</t>
  </si>
  <si>
    <t>Stock-based compensation</t>
  </si>
  <si>
    <t>Decrease in prepaid expenses</t>
  </si>
  <si>
    <t>Increase in accounts payable and accrued expenses</t>
  </si>
  <si>
    <t>Increase in deferred compensation</t>
  </si>
  <si>
    <t>Net cash used in operating activities</t>
  </si>
  <si>
    <t>CASH FLOWS FROM INVESTING ACTIVITIES</t>
  </si>
  <si>
    <t>Purchase of property and equipment</t>
  </si>
  <si>
    <t>Net cash used by investing activities</t>
  </si>
  <si>
    <t>CASH FLOWS FROM FINANCING ACTIVITIES</t>
  </si>
  <si>
    <t>Decrease in subscription receivable</t>
  </si>
  <si>
    <t>Proceeds from sale of common stock</t>
  </si>
  <si>
    <t>Proceeds from sale of units</t>
  </si>
  <si>
    <t>Proceeds from promissory note receivable</t>
  </si>
  <si>
    <t>Proceeds from exercise of warrants</t>
  </si>
  <si>
    <t>Net cash provided by financing activities</t>
  </si>
  <si>
    <t>Net de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t>
  </si>
  <si>
    <t>Purchase of warrants for subscription receivable - affiliate</t>
  </si>
  <si>
    <t>Note Receivable as Consideration for Warrants Exercise [Member]</t>
  </si>
  <si>
    <t>Exercise of warrants for promissory note receivable for shares</t>
  </si>
  <si>
    <t>Note 1 - Organization, Nature of Business, Going Concern and Management's Plans</t>
  </si>
  <si>
    <t>Notes to Financial Statements</t>
  </si>
  <si>
    <t>Organization, Consolidation and Presentation of Financial Statements Disclosure [Text Block]</t>
  </si>
  <si>
    <t>1. Organization and nature of business: Bion Environmental Technologies, Inc. (“Bion” or “We” or the “Company”) was incorporated in 1987 third third During the 2014 2016 2017 Currently, Bion is focused on using applications of its patented and proprietary waste management technologies and technology platform to pursue three 1) may to retrofit and environmentally remediate existing CAFOs (“Retrofits”) in selected markets where: a) government policy supports such efforts (such as the Chesapeake Bay watershed, some Great Lakes Basin states, and/or other states and watersheds facing EPA ‘total maximum daily load’ (“TMDL”) issues, and/or b) where CAFO’s need our technology to obtain permits to expand or develop without negative environmental consequences; 2) may with multiple revenue streams, and 3) 1) 2) Management believes that Bion’s technology platform (including utilization of various third may During 2008 first 1 2011. January 26, 2009 $7.75 1, (“PA1”), 1 August 12, 2010 PA1 1 November 2010. November 3, 2010. PA1 1 May 2011. 1 2012 2011 1 August 1, 2012 PA1 1 PA1’s 1 PA1 1 PA1 1 PA1 three PA1 January 2013. 2013, March 31, 2017. three 1 PA1 1 $3,750,000 June 30, 2015. 2016 June 30, 2016, PA1 $1,684,562 1 $0. 1 PA1’s 1 1 costs associated with needed capital upgrade expenses, and re-certification/ permitting amendments. On September 25, 2014, PA1 $8,137,117 October 24, 2014. PA1 PA1 PA1’s 2014. 36 may PA1 1 30 180 During August 2012, 1 PA1 The economics (potential revenues, profitability and continued operation) of the Kreider 1 On May 5, 2016, PA2 (“PA2”) 2”).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and additional capital expenditures for upgrades at Kreider 1 1 1 Kreider 2 3G may 50% Kreider 2 2 2018. A significant portion of Bion’s activities concern efforts with private and public stakeholders (at local and state level) in Pennsylvania (and other Chesapeake Bay and Midwest and Great Lakes states) and at the federal level (the Environmental Protection Agency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s plans: The consolidated financial statements have been prepared assuming the Company will continue as a going concern. The Company has not generated significant revenues and has incurred net losses (including significant non-cash expenses) of approximately $4,522,000 $5,642,000 June 30, 2016 2015, $1,960,000 nine March 31, 2017. March 31, 2017, $14,961,000 $15,016,000, may The Company continues to explore sources of additional financing (including potential agreements with strategic partners – both financial and ag-industry) to satisfy its current and future operating and capital expenditure requirements as it is not currently generating any significant revenues. During the year ended June 30, 2016 $760,604 2016 During the nine March 31, 2017, $272,478 2017 During fiscal years 2016 2015 nine March 31, 2017, 4 6) June 30, 2014 2015. 1 The Company will need to obtain additional capital to fund its operations and technology development, to satisfy existing creditors, to develop Projects (including Integrated Projects) (including the Kreider 2 1 $2,500,000 $50,000,000 twelve There is no realistic likelihood that funds required during the next twelve</t>
  </si>
  <si>
    <t>Note 2 - Significant Accounting Policies</t>
  </si>
  <si>
    <t>Significant Accounting Policies [Text Block]</t>
  </si>
  <si>
    <t>2. 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17, three nine March 31, 2017 2016. three nine March 31, 2017 may June 30, 2017. Property and equipment: Property and equipment are stated at cost and are depreciated, when placed into service, using the straight-line method over the estimated useful lives of the related assets, generally three twenty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nine March 31, 2017 2016, The following table represents the warrants, options and convertible securities excluded from the calculation of diluted loss per share: March 31, 2017 March 31, 2016 Warrants 8,382,831 8,321,989 Options 4,520,037 4,238,037 Convertible debt 8,517,079 7,917,860 Convertible preferred stock 15,750 14,750 The following is a reconciliation of the denominators of the basic loss per share computations for the three nine March 31, 2017 2016: Three months ended March 31, 2017 Three months ended March 31, 2016 Nine months ended March 31, 2017 Nine months ended March 31, 2016 Shares issued – beginning of period 23,784,363 22,855,964 23,573,057 22,089,650 Shares held by subsidiaries (Note 7) (704,309 ) (704,309 ) (704,309 ) (704,309 ) Shares outstanding – beginning of period 23,080,054 22,151,655 22,868,748 21,385,341 Weighted average shares for fully vested stock bonuses - 675,000 289,051 642,701 Weighted average shares issued during the period 268,927 62,308 249,827 560,510 Basic weighted average shares – end of period 23,348,981 22,888,963 23,407,626 22,588,552 Reclassifications: Certain amounts in the prior year financial statements have been reclassified to conform to the current year presentation including the reclassification of accrued interest related to the Pennvest Loan from accounts payable and accrued expenses into loan payable and accrued interes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2014 09 605),” 2014 09 December 15, 2017 December 15, 2016. . In August 2014, 2014 15, one December 15, 2016, 2014 15</t>
  </si>
  <si>
    <t>Note 3 - Property and Equipment</t>
  </si>
  <si>
    <t>Property, Plant and Equipment Disclosure [Text Block]</t>
  </si>
  <si>
    <t>3. Property and equipment consists of the following: March 31, 2017 June 30, 2016 Machinery and equipment $ 2,222,670 $ 2,222,670 Buildings and structures 401,470 401,470 Computers and office equipment 173,313 173,313 2,797,453 2,797,453 Less accumulated depreciation (2,794,701 ) (2,793,194 ) $ 2,752 $ 4,259 Management reviewed property and equipment for impairment as of June 30, 2016 1 1 3 $1,684,562 June 30, 2016. June 30, 2016, 1 zero. March 31, 2017, no Depreciation expense was $502 $68,992 three March 31, 2017 2016, $1,507 $220,954 nine March 31, 2017 2016,</t>
  </si>
  <si>
    <t>Note 4 - Deferred Compensation</t>
  </si>
  <si>
    <t>Disclosure of Compensation Related Costs, Share-based Payments [Text Block]</t>
  </si>
  <si>
    <t>4. The Company owes deferred compensation to various employees, former employees and consultants totaling $1,962,885 March 31, 2017. March 31, 2017, $873,273, $338,480 $118,376 January 1, 2015, January 1, 2015, 4% first five 10 $391,272 March 31, 2017 3% $250,000 $0.75 December 31, 2018 2006 2006 $168,000 $984, 226,168 1,070 March 31, 2017 $72,500,</t>
  </si>
  <si>
    <t>Note 5 - Loan Payable</t>
  </si>
  <si>
    <t>Debt Disclosure [Text Block]</t>
  </si>
  <si>
    <t>5. As of March 31, 2017, PA1, $8,738,157 1 $984,157. $7,754,000 three ten 2.547% 1 5 3.184% 6 $2,001,000 2013 2016, $741,000 2017, $760,000 2018, $771,000 2019, $794,000 2020, $819,000 2021 $1,867,000 1 1 1 $49,373 three March 31, 2017 2016, $148,121 nine March 31, 2017 2016, PA1 PA1 January 2013. 2013, March 31, 2017. On September 25, 2014, PA1 $8,137,117 October 24, 2014. PA1 PA1 36 may PA1 1 30 180 In connection with the Pennvest Loan financing documents, the Company provided a ‘technology guaranty’ regarding nutrient reduction performance of Kreider 1 1’s August 2012 1 PA1.</t>
  </si>
  <si>
    <t>Note 6 - Convertible Notes Payable - Affiliates</t>
  </si>
  <si>
    <t>Convertible Debt [Text Block]</t>
  </si>
  <si>
    <t>6. January 2015 The January 2015 4% December 31, 2017. January 2015 one one $0.50 December 31, 2020. $1.00 December 31, 2020. $0.50 815 15 815 10, As of March 31, 2017, January 2015 $1,596,155, $828,861 $412,284, three March 31, 2017 2016, $25,677 $25,963, January 2015 $78,172 $78,458 nine March 31, 2017 2016, September 2015 During the year ended June 30, 2016, September 2015 September 2015 $405,831, $16,382 $82,921, September 2015 4% December 31, 2017 may $0.60 $0.60 September 2015 no September 2015 March 31, 2017, $431,181, $17,405 $88,101, 2015 $4,983 $5,037 three March 31, 2017 2016, $15,168 $11,348 nine March 31, 2017 2016,</t>
  </si>
  <si>
    <t>Note 7 - Stockholders' Equity</t>
  </si>
  <si>
    <t>Stockholders' Equity Note Disclosure [Text Block]</t>
  </si>
  <si>
    <t xml:space="preserve">7. Series B Preferred stock: At July 1, 2014, 200 $0.01 $2.00 2.5% $2.00 three 200 During the years ended June 30, 2016 2015, $2,000 $2,000 three nine March 31, 2017, $500 $1,500, March 31, 2017, $11,500. three nine March 31, 2016 March 31, 2016 Common stock: Holders of common stock are entitled to one may may Centerpoint holds 704,309 During the nine March 31, 2017, 193,670 $0.75 $1.02 $148,110, During the nine March 31, 2017, 10,000 $7,500 10,000 During the nine March 31, 2017, $0.75 one one one $1.00 December 31, 2017 March 31, 2018 332,840 $249,628, $235,416 $0.05 $7,083 $242,545 During the nine March 31, 2017, 30,467 $0.75 $22,850. During the nine March 31, 2017, two $140,502 184,542 $0.75 $0.84 79,614 $1.00 December 31, 2018 one Warrants: As of March 31, 2017, 8.4 $0.75 $3.00 December 31, 2021. The weighted-average exercise price for the outstanding warrants is $1.22, March 31, 2017 3.6 During the nine March 31, 2017, 870,319 $0.75 $3.00 At June 30, 2016 10,000 $0.75, $7,500. nine March 31, 2017, $7,500 10,000 During the nine March 31, 2017, 40,000 $1.00, December 31, 2021. $2,000 During the nine March 31, 2017, 25,000 $0.90, December 31, 2019 $1,250. During the nine March 31, 2017, $0.75 one one one $1.00 December 31, 2017 March 31, 2018, 332,840 $249,628. $0.05 $7,083 $242,545 During the nine March 31, 2017, $40,000 800,000 $1.00 December 31, 2021 4% November 15, 2017. Stock options: The Company’s 2006 “2006 22,000,000 2006 may may ten During the nine March 31, 2017, two $177,471. During the nine March 31, 2017, 100,000 April 15, 2017 January 15, 2020. nil $14,784 three nine March 31, 2017, The Company recorded compensation expense related to employee stock options of $6,134 $4,957 three March 31, 2017 2016, $135,950 $94,597 nine March 31, 2017 2016, 294,500 100,000 nine March 31, 2017 2016, The fair value of the options granted during the nine March 31, 2017 2016 Weighted Average, March 31, 2017 Range, March 31, 2017 Weighted Average, March 31, 2016 Range, March 31, 2016 Volatility 79% 78% - 86% 74% 74% Dividend yield - - - - Risk-free interest rate 1.14% 0.82% - 1.17% 1.75% 1.75% Expected term (years) 4.0 3 - 4 5 5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nine March 31, 2017 Options Weighted- Average Exercise Price Weighted- Average Remaining Contractual Life Aggregate Intrinsic Value Outstanding at July 1, 2016 4,225,537 $ 1.79 4.1 $ 158,675 Granted 294,500 0.97 Exercised - - Forfeited - - Expired - - Outstanding at March 31, 2017 4,520,037 $ 1.42 3.2 $ 216,875 Exercisable at March 31, 2017 4,470,037 $ 1.43 3.2 $ 216,875 The following table presents information relating to nonvested stock options as of March 31, 2017: Options Weighted Average Grant-Date Fair Value Nonvested at July 1, 2016 50,000 $ 0.76 Granted 294,500 0.52 Vested (294,500 ) (0.52 ) Nonvested at March 31, 2017 50,000 $ 0.46 The total fair value of stock options that vested during the nine March 31, 2017 2016 $151,770 $97,000, March 31, 2017, $10,733 Stock-based employee compensation charges in operating expenses in the Company’s financial statements for the three nine March 31, 2017 2016 Three months ended March 31, 2017 Three months ended March 31, 2016 Nine months ended March 31, 2017 Nine months ended March 31, 2016 General and administrative: Fair value of stock bonuses expensed $ - $ - $ 6,830 $ 69,000 Change in fair value from modification of option terms - - 166,031 42,550 Fair value of stock options expensed 6,134 1,486 112,699 65,695 Total $ 6,134 $ 1,486 $ 285,560 $ 177,245 Research and development: Fair value of stock bonus expensed $ - $ - $ 7,954 $ - Change in fair value from modification of option terms - - 11,440 - Fair value of stock options expensed - 3,471 23,251 28,902 Total $ - $ 3,471 $ 42,645 $ 28,902 </t>
  </si>
  <si>
    <t>Note 8 - Commitments and Contingencies</t>
  </si>
  <si>
    <t>Commitments and Contingencies Disclosure [Text Block]</t>
  </si>
  <si>
    <t>8. Employment and consulting agreements: Smith has held the positions of Director, President and General Counsel of Company and its subsidiaries under various agreements and terms since March 2003. September 2014, April 15, 2015 $14,000 February 10, 2015, December 31, 2015 six December 31, 2014, $760,520 50% 8% 4%), 11% $0.45 $0.50), 75% 1 1/4 December 31, 2017. ($18,000 150,000 150,000 $1.50 $1.50). October 2015, (“FY2016 June 30, 2016 six FY2016 ($19,000 100,000 75,000 January 5, 2016. July 1, 2016, October 10, 2016, 25,000 January 15, 2017 75,000 $0.90 December 31, 2020, $18,000 October 1, 2016, $125,000 $0.75 March 15, 2018 April 27, 2017 $300,000 $0.75 December 31, 2018), third Since March 31, 2005, May 13, 2011. 2012 2013, 600,000 500,000 January 15, 2016 100,000 January 15, 2017. February 10, 2015, December 31, 2017, six two $279,000 $116,277 December 31, 2014, $395,277 December 31, 2015 September 2015 8). 592,916 $1.00 December 31, 2020; ($1,464,545) 50% 8% 4%), 11% $0.45 $0.50), 75% 1 1/4 December 31, 2017 6). ($31,000 250,000 450,000 $1.50 $1.50).During October 2016 $125,000 $0.75 March 15, 2018 April 27, 2017 $300,000 $0.75 December 31, 2018). On February 10, 2015, December 31, 2015. 25,000 January 2016, December 31, 2016. June 2016, 2016 2016 $160,000 Contingent stock bonuses: The Company has declared contingent deferred stock bonuses to its key employees and consultants at various times throughout the years. The stock bonuses were contingent upon the Company’s stock price exceeding a certain target price per share, and the grantees still being employed by or providing services to the Company at the time the target prices are reached. During the nine March 31, 2017, 117,500 109,500 $1.00 December 31, 2020. Execution/exercise bonuses: As part of agreements the Company entered into with Bassani and Smith effective May 15, 2013, 50% 50% five (one $.05 three three January 1, 2016 $.01 During the year ended June 30, 2014, As of March 31, 2017, 3,145,000 7,657,153 Litigation: On September 25, 2014, PA1 $8,137,117 October 24, 2014. PA1 August 2012, 1 PA1. 1 5). The Company currently is not involved in any other material litigation.</t>
  </si>
  <si>
    <t>Note 9 - Subsequent Events</t>
  </si>
  <si>
    <t>Subsequent Events [Text Block]</t>
  </si>
  <si>
    <t>9. The Company has evaluated events that occurred subsequent to March 31, 2017 From April 1, 2017 May 5, 2017, 9,201 $8,000. From April 1, 2017 May 5, 2017, 134,013 $0.75 $100,000. one $1.00 December 31, 2018. From April 1, 2017 May 5, 2017, 25,000 $1.00 April 15, 2020 one</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17, three nine March 31, 2017 2016. three nine March 31, 2017 may June 30, 2017.</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wenty may</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nine March 31, 2017 2016, The following table represents the warrants, options and convertible securities excluded from the calculation of diluted loss per share: March 31, 2017 March 31, 2016 Warrants 8,382,831 8,321,989 Options 4,520,037 4,238,037 Convertible debt 8,517,079 7,917,860 Convertible preferred stock 15,750 14,750 The following is a reconciliation of the denominators of the basic loss per share computations for the three nine March 31, 2017 2016: Three months ended March 31, 2017 Three months ended March 31, 2016 Nine months ended March 31, 2017 Nine months ended March 31, 2016 Shares issued – beginning of period 23,784,363 22,855,964 23,573,057 22,089,650 Shares held by subsidiaries (Note 7) (704,309 ) (704,309 ) (704,309 ) (704,309 ) Shares outstanding – beginning of period 23,080,054 22,151,655 22,868,748 21,385,341 Weighted average shares for fully vested stock bonuses - 675,000 289,051 642,701 Weighted average shares issued during the period 268,927 62,308 249,827 560,510 Basic weighted average shares – end of period 23,348,981 22,888,963 23,407,626 22,588,552 </t>
  </si>
  <si>
    <t>Reclassification, Policy [Policy Text Block]</t>
  </si>
  <si>
    <t>Reclassifications: Certain amounts in the prior year financial statements have been reclassified to conform to the current year presentation including the reclassification of accrued interest related to the Pennvest Loan from accounts payable and accrued expenses into loan payable and accrued interest.</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2014 09 605),” 2014 09 December 15, 2017 December 15, 2016. . In August 2014, 2014 15, one December 15, 2016, 2014 15</t>
  </si>
  <si>
    <t>Note 2 - Significant Accounting Policies (Tables)</t>
  </si>
  <si>
    <t>Notes Tables</t>
  </si>
  <si>
    <t>Schedule of Antidilutive Securities Excluded from Computation of Earnings Per Share [Table Text Block]</t>
  </si>
  <si>
    <t xml:space="preserve"> March 31, 2017 March 31, 2016 Warrants 8,382,831 8,321,989 Options 4,520,037 4,238,037 Convertible debt 8,517,079 7,917,860 Convertible preferred stock 15,750 14,750 </t>
  </si>
  <si>
    <t>Schedule of Earnings Per Share, Basic and Diluted [Table Text Block]</t>
  </si>
  <si>
    <t xml:space="preserve"> Three months ended March 31, 2017 Three months ended March 31, 2016 Nine months ended March 31, 2017 Nine months ended March 31, 2016 Shares issued – beginning of period 23,784,363 22,855,964 23,573,057 22,089,650 Shares held by subsidiaries (Note 7) (704,309 ) (704,309 ) (704,309 ) (704,309 ) Shares outstanding – beginning of period 23,080,054 22,151,655 22,868,748 21,385,341 Weighted average shares for fully vested stock bonuses - 675,000 289,051 642,701 Weighted average shares issued during the period 268,927 62,308 249,827 560,510 Basic weighted average shares – end of period 23,348,981 22,888,963 23,407,626 22,588,552 </t>
  </si>
  <si>
    <t>Note 3 - Property and Equipment (Tables)</t>
  </si>
  <si>
    <t>Property, Plant and Equipment [Table Text Block]</t>
  </si>
  <si>
    <t xml:space="preserve"> March 31, 2017 June 30, 2016 Machinery and equipment $ 2,222,670 $ 2,222,670 Buildings and structures 401,470 401,470 Computers and office equipment 173,313 173,313 2,797,453 2,797,453 Less accumulated depreciation (2,794,701 ) (2,793,194 ) $ 2,752 $ 4,259 </t>
  </si>
  <si>
    <t>Note 7 - Stockholders' Equity (Tables)</t>
  </si>
  <si>
    <t>Schedule of Share-based Payment Award, Stock Options, Valuation Assumptions [Table Text Block]</t>
  </si>
  <si>
    <t xml:space="preserve"> Weighted Average, March 31, 2017 Range, March 31, 2017 Weighted Average, March 31, 2016 Range, March 31, 2016 Volatility 79% 78% - 86% 74% 74% Dividend yield - - - - Risk-free interest rate 1.14% 0.82% - 1.17% 1.75% 1.75% Expected term (years) 4.0 3 - 4 5 5 </t>
  </si>
  <si>
    <t>Share-based Compensation, Stock Options, Activity [Table Text Block]</t>
  </si>
  <si>
    <t xml:space="preserve"> Options Weighted- Average Exercise Price Weighted- Average Remaining Contractual Life Aggregate Intrinsic Value Outstanding at July 1, 2016 4,225,537 $ 1.79 4.1 $ 158,675 Granted 294,500 0.97 Exercised - - Forfeited - - Expired - - Outstanding at March 31, 2017 4,520,037 $ 1.42 3.2 $ 216,875 Exercisable at March 31, 2017 4,470,037 $ 1.43 3.2 $ 216,875 </t>
  </si>
  <si>
    <t>Schedule of Nonvested Share Activity [Table Text Block]</t>
  </si>
  <si>
    <t xml:space="preserve"> Options Weighted Average Grant-Date Fair Value Nonvested at July 1, 2016 50,000 $ 0.76 Granted 294,500 0.52 Vested (294,500 ) (0.52 ) Nonvested at March 31, 2017 50,000 $ 0.46 </t>
  </si>
  <si>
    <t>Schedule of Employee Service Share-based Compensation, Allocation of Recognized Period Costs [Table Text Block]</t>
  </si>
  <si>
    <t xml:space="preserve"> Three months ended March 31, 2017 Three months ended March 31, 2016 Nine months ended March 31, 2017 Nine months ended March 31, 2016 General and administrative: Fair value of stock bonuses expensed $ - $ - $ 6,830 $ 69,000 Change in fair value from modification of option terms - - 166,031 42,550 Fair value of stock options expensed 6,134 1,486 112,699 65,695 Total $ 6,134 $ 1,486 $ 285,560 $ 177,245 Research and development: Fair value of stock bonus expensed $ - $ - $ 7,954 $ - Change in fair value from modification of option terms - - 11,440 - Fair value of stock options expensed - 3,471 23,251 28,902 Total $ - $ 3,471 $ 42,645 $ 28,902 </t>
  </si>
  <si>
    <t>Note 1 - Organization, Nature of Business, Going Concern and Management's Plans (Details Textual) - USD ($)</t>
  </si>
  <si>
    <t>12 Months Ended</t>
  </si>
  <si>
    <t>Jun. 30, 2015</t>
  </si>
  <si>
    <t>Dec. 31, 2016</t>
  </si>
  <si>
    <t>Sep. 25, 2014</t>
  </si>
  <si>
    <t>Jan. 26, 2009</t>
  </si>
  <si>
    <t>Construction Loan</t>
  </si>
  <si>
    <t>Impairment of Long-Lived Assets Held-for-use</t>
  </si>
  <si>
    <t>Property, Plant and Equipment, Net</t>
  </si>
  <si>
    <t>Net Income (Loss), Including Portion Attributable to Noncontrolling Interest</t>
  </si>
  <si>
    <t>Working Capital</t>
  </si>
  <si>
    <t>Stockholders' Equity Attributable to Parent</t>
  </si>
  <si>
    <t>Proceeds from Issuance or Sale of Equity</t>
  </si>
  <si>
    <t>Minimum [Member]</t>
  </si>
  <si>
    <t>Capital Required for Capital Adequacy</t>
  </si>
  <si>
    <t>Maximum [Member]</t>
  </si>
  <si>
    <t>PA-1 [Member]</t>
  </si>
  <si>
    <t>Debt Instrument, Debt Default, Amount</t>
  </si>
  <si>
    <t>Property, Plant and Equipment of PA1 [Member]</t>
  </si>
  <si>
    <t>Note 2 - Significant Accounting Policies (Details Textual)</t>
  </si>
  <si>
    <t>Property, Plant and Equipment, Useful Life</t>
  </si>
  <si>
    <t>3 years</t>
  </si>
  <si>
    <t>20 years</t>
  </si>
  <si>
    <t>Centerpoint [Member]</t>
  </si>
  <si>
    <t>Equity Method Investment, Ownership Percentage</t>
  </si>
  <si>
    <t>58.90%</t>
  </si>
  <si>
    <t>Note 2 - Significant Accounting Policies - Antidilutive Securities (Details) - shares</t>
  </si>
  <si>
    <t>Warrant [Member]</t>
  </si>
  <si>
    <t>Antidilutive securities (in shares)</t>
  </si>
  <si>
    <t>Employee Stock Option [Member]</t>
  </si>
  <si>
    <t>Convertible Debt Securities [Member]</t>
  </si>
  <si>
    <t>Convertible Preferred Stock Antidilutive Securities [Member]</t>
  </si>
  <si>
    <t>Note 2 - Significant Accounting Policies - Earnings Per Share, Basic and Diluted (Details) - shares</t>
  </si>
  <si>
    <t>Dec. 31, 2015</t>
  </si>
  <si>
    <t>Shares held by subsidiaries (Note 7) (in shares)</t>
  </si>
  <si>
    <t>Weighted average shares for fully vested stock bonuses (in shares)</t>
  </si>
  <si>
    <t>Weighted average shares issued during the period (in shares)</t>
  </si>
  <si>
    <t>Basic weighted average shares – end of period (in shares)</t>
  </si>
  <si>
    <t>Note 3 - Property and Equipment (Details Textual) - USD ($)</t>
  </si>
  <si>
    <t>Note 3 - Property and Equipment - Property and Equipment (Details) - USD ($)</t>
  </si>
  <si>
    <t>Machinery and equipment</t>
  </si>
  <si>
    <t>Buildings and structures</t>
  </si>
  <si>
    <t>Computers and office equipment</t>
  </si>
  <si>
    <t>Less accumulated depreciation</t>
  </si>
  <si>
    <t>Net</t>
  </si>
  <si>
    <t>Note 4 - Deferred Compensation (Details Textual) - USD ($)</t>
  </si>
  <si>
    <t>Deferred Compensation Liability, Current</t>
  </si>
  <si>
    <t>Interest Rate on Deferred Compensation</t>
  </si>
  <si>
    <t>4.00%</t>
  </si>
  <si>
    <t>Deferred Compensation Conversion Days</t>
  </si>
  <si>
    <t>5 days</t>
  </si>
  <si>
    <t>Deferred Compensation Consecutive Trading Days</t>
  </si>
  <si>
    <t>10 days</t>
  </si>
  <si>
    <t>Chief Executive Officer [Member]</t>
  </si>
  <si>
    <t>Deferred Compensation, Convertible to Common Stock</t>
  </si>
  <si>
    <t>Deferred Compensation, Convertible to Common Stock, Price Per Share</t>
  </si>
  <si>
    <t>President [Member]</t>
  </si>
  <si>
    <t>Executive Vice Chairman [Member]</t>
  </si>
  <si>
    <t>Consultants [Member]</t>
  </si>
  <si>
    <t>3.00%</t>
  </si>
  <si>
    <t>Former Employee 1 [Member]</t>
  </si>
  <si>
    <t>Deferred Compensation Shares Issued upon Conversion</t>
  </si>
  <si>
    <t>Individual Employee [Member]</t>
  </si>
  <si>
    <t>Former Employee [Member]</t>
  </si>
  <si>
    <t>Note 5 - Loan Payable (Details Textual) - USD ($)</t>
  </si>
  <si>
    <t>57 Months Ended</t>
  </si>
  <si>
    <t>Pennvest Loan [Member]</t>
  </si>
  <si>
    <t>Accrued Interest and Late Charges Payable</t>
  </si>
  <si>
    <t>Line of Credit Facility, Maximum Borrowing Capacity</t>
  </si>
  <si>
    <t>Repayments of Long-term Deb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Pennvest Loan [Member] | Amortization of Principal Number of Years [Member]</t>
  </si>
  <si>
    <t>Term Loan Payment Term</t>
  </si>
  <si>
    <t>Pennvest Loan [Member] | Interest Only Payments Number of Years [Member]</t>
  </si>
  <si>
    <t>10 years</t>
  </si>
  <si>
    <t>Pennvest Loan [Member] | Years One Through Five [Member]</t>
  </si>
  <si>
    <t>Debt Instrument, Interest Rate During Period</t>
  </si>
  <si>
    <t>2.547%</t>
  </si>
  <si>
    <t>Pennvest Loan [Member] | Years Six Through Maturity [Member]</t>
  </si>
  <si>
    <t>3.184%</t>
  </si>
  <si>
    <t>Note 6 - Convertible Notes Payable - Affiliates (Details Textual)</t>
  </si>
  <si>
    <t>Mar. 31, 2017USD ($)$ / sharesshares</t>
  </si>
  <si>
    <t>Mar. 31, 2016USD ($)</t>
  </si>
  <si>
    <t>Jun. 30, 2016USD ($)</t>
  </si>
  <si>
    <t>Sep. 30, 2015USD ($)</t>
  </si>
  <si>
    <t>Feb. 10, 2015$ / shares</t>
  </si>
  <si>
    <t>Interest Expense</t>
  </si>
  <si>
    <t>Class of Warrant or Right, Exercise Price of Warrants or Rights | $ / shares</t>
  </si>
  <si>
    <t>Number of Share Per Unit | shares</t>
  </si>
  <si>
    <t>Number of Warrants Per Unit</t>
  </si>
  <si>
    <t>January 2015 Convertible Notes [Member] | Convertible Debt [Member]</t>
  </si>
  <si>
    <t>Debt Instrument, Interest Rate, Stated Percentage</t>
  </si>
  <si>
    <t>Conversion Price Per Unit | $ / shares</t>
  </si>
  <si>
    <t>Debt Instrument, Convertible, Beneficial Conversion Feature</t>
  </si>
  <si>
    <t>January 2015 Convertible Notes [Member] | Convertible Debt [Member] | Chief Executive Officer [Member]</t>
  </si>
  <si>
    <t>January 2015 Convertible Notes [Member] | Convertible Debt [Member] | President [Member]</t>
  </si>
  <si>
    <t>January 2015 Convertible Notes [Member] | Convertible Debt [Member] | Executive Vice Chairman [Member]</t>
  </si>
  <si>
    <t>September 2015 Convertible Notes [Member] | Convertible Debt [Member]</t>
  </si>
  <si>
    <t>September 2015 Convertible Notes [Member] | Convertible Debt [Member] | Chief Executive Officer [Member]</t>
  </si>
  <si>
    <t>September 2015 Convertible Notes [Member] | Convertible Debt [Member] | President [Member]</t>
  </si>
  <si>
    <t>September 2015 Convertible Notes [Member] | Convertible Debt [Member] | Executive Vice Chairman [Member]</t>
  </si>
  <si>
    <t>September 2015 Convertible Notes [Member] | Convertible Debt [Member] | Chief Financial Officer [Member]</t>
  </si>
  <si>
    <t>September 2015 Convertible Notes [Member] | Convertible Debt [Member] | Executive Vice President [Member]</t>
  </si>
  <si>
    <t>Note 7 - Stockholders' Equity (Details Textual)</t>
  </si>
  <si>
    <t>Jun. 30, 2016USD ($)$ / sharesshares</t>
  </si>
  <si>
    <t>Feb. 10, 2015$ / sharesshares</t>
  </si>
  <si>
    <t>Jul. 01, 2014$ / sharesshares</t>
  </si>
  <si>
    <t>Mar. 31, 2017USD ($)$ / shares$ / itemshares</t>
  </si>
  <si>
    <t>Mar. 31, 2016USD ($)shares</t>
  </si>
  <si>
    <t>Jun. 30, 2015USD ($)</t>
  </si>
  <si>
    <t>Common Stock Voting Rights Votes Per Share</t>
  </si>
  <si>
    <t>Shares Held by Subsidiaries | shares</t>
  </si>
  <si>
    <t>Stock Issued During Period, Shares, Issued for Services | shares</t>
  </si>
  <si>
    <t>Share Price | $ / shares</t>
  </si>
  <si>
    <t>Stock Issued During Period, Value, Issued for Services</t>
  </si>
  <si>
    <t>Stock Issued During Period, Shares, New Issues | shares</t>
  </si>
  <si>
    <t>Stock Issued During Period, Value, New Issues</t>
  </si>
  <si>
    <t>Proceeds from the Sale of Units</t>
  </si>
  <si>
    <t>Adjustments to Additional Paid in Capital, Warrant Issued</t>
  </si>
  <si>
    <t>Proceeds from Issuance of Common Stock</t>
  </si>
  <si>
    <t>Class of Warrant or Right, Outstanding | shares</t>
  </si>
  <si>
    <t>Weighted Average Exercise Price for Outstanding Warrants | $ / shares</t>
  </si>
  <si>
    <t>Weighted Average Remaining Contractual Life for Outstanding Warrants</t>
  </si>
  <si>
    <t>3 years 219 days</t>
  </si>
  <si>
    <t>Share-based Compensation Arrangement by Share-based Payment Award, Options, Expirations in Period | shares</t>
  </si>
  <si>
    <t>Common Stock, Share Subscribed but Unissued, Subscriptions Receivable</t>
  </si>
  <si>
    <t>Proceeds from Collection of Notes Receivable</t>
  </si>
  <si>
    <t>Sale of Units, Value</t>
  </si>
  <si>
    <t>Share-based Compensation Arrangement by Share-based Payment Award, Options, Grants in Period, Gross | shares</t>
  </si>
  <si>
    <t>Share-based Compensation Arrangement by Share-based Payment Award, Options, Vested in Period, Fair Value</t>
  </si>
  <si>
    <t>Employee Service Share-based Compensation, Nonvested Awards, Compensation Not yet Recognized, Stock Options</t>
  </si>
  <si>
    <t>Other Significant Noncash Transaction, Value of Consideration Received</t>
  </si>
  <si>
    <t>Subscription Agreement [Member]</t>
  </si>
  <si>
    <t>Sale of Units, Number Of Units Issued | shares</t>
  </si>
  <si>
    <t>Proceeds from Sale of Units, Net of Commissions</t>
  </si>
  <si>
    <t>Warrant Fair Value Price Per Share | $ / shares</t>
  </si>
  <si>
    <t>Adjustments to Additional Paid in Capital, Other</t>
  </si>
  <si>
    <t>Subscription Agreement Two [Member]</t>
  </si>
  <si>
    <t>Sale Of Units Price Per Unit Issued | $ / item</t>
  </si>
  <si>
    <t>Warrant Component of Equity Unit, Number of Shares of Restricted Common Stock Called by Each Warrant | shares</t>
  </si>
  <si>
    <t>Restricted Stock [Member] | Subscription Agreement [Member]</t>
  </si>
  <si>
    <t>Restricted Stock [Member] | Subscriptions Receivable [Member]</t>
  </si>
  <si>
    <t>Class of Warrant or Right Exercised During Period | shares</t>
  </si>
  <si>
    <t>Share-based Compensation Arrangement by Share-based Payment Award, Number of Shares Authorized | shares</t>
  </si>
  <si>
    <t>Share-based Compensation Arrangement by Share-based Payment Award, Plan Modification, Incremental Compensation Cost</t>
  </si>
  <si>
    <t>Allocated Share-based Compensation Expense</t>
  </si>
  <si>
    <t>Stock Bonus [Member]</t>
  </si>
  <si>
    <t>Maximum [Member] | Employee Stock Option [Member]</t>
  </si>
  <si>
    <t>Share-based Compensation Arrangement by Share-based Payment Award, Expiration Period</t>
  </si>
  <si>
    <t>Employees and Consultants [Member] | Stock Bonus [Member]</t>
  </si>
  <si>
    <t>Employees and Consultants [Member] | Minimum [Member]</t>
  </si>
  <si>
    <t>Employees and Consultants [Member] | Maximum [Member]</t>
  </si>
  <si>
    <t>President [Member] | Stock Bonus [Member]</t>
  </si>
  <si>
    <t>Deferred Compensation Converted to Common Stock Amount</t>
  </si>
  <si>
    <t>Deferred Compensation Converted to Common Stock Shares | shares</t>
  </si>
  <si>
    <t>Class of Warrant or Right, Aggregate Purchase Price of Warrants or Rights</t>
  </si>
  <si>
    <t>Class of Warrant or Right Issued | shares</t>
  </si>
  <si>
    <t>Consultants [Member] | Warrants Related to Deferred Compensation Conversions [Member]</t>
  </si>
  <si>
    <t>Class of Warrant or Right, Issued During Period | shares</t>
  </si>
  <si>
    <t>Consultants [Member] | Minimum [Member]</t>
  </si>
  <si>
    <t>Deferred Compensation, Stock Conversion, Price Per Share | $ / shares</t>
  </si>
  <si>
    <t>Consultants [Member] | Maximum [Member]</t>
  </si>
  <si>
    <t>Various Warrant Holders [Member] | Subscription Agreement [Member]</t>
  </si>
  <si>
    <t>Common Stock Shares Issued upon Exercise of Warrants | shares</t>
  </si>
  <si>
    <t>President and Various Consultants [Member]</t>
  </si>
  <si>
    <t>President and Various Consultants [Member] | Restricted Stock [Member]</t>
  </si>
  <si>
    <t>Class of Warrant or Right, Number of Securities Called by Warrants or Rights | shares</t>
  </si>
  <si>
    <t>Chief Executive Officer [Member] | Bassani Warrants [Member]</t>
  </si>
  <si>
    <t>Chief Executive Officer [Member] | Bassani Warrants [Member] | Convertible Debt [Member]</t>
  </si>
  <si>
    <t>Chief Executive Officer [Member] | Bassani Warrants [Member] | Note Receivable as Consideration for Warrants Exercise [Member]</t>
  </si>
  <si>
    <t>Preferred Stock, Shares Outstanding | shares</t>
  </si>
  <si>
    <t>Preferred Stock, Par or Stated Value Per Share | $ / shares</t>
  </si>
  <si>
    <t>Preferred Stock, Redemption Price Per Share | $ / shares</t>
  </si>
  <si>
    <t>Preferred Stock, Dividend Rate, Percentage</t>
  </si>
  <si>
    <t>2.50%</t>
  </si>
  <si>
    <t>Convertible Preferred Stock Redemption Period</t>
  </si>
  <si>
    <t>Dividends, Preferred Stock</t>
  </si>
  <si>
    <t>Dividends Payable</t>
  </si>
  <si>
    <t>Note 7 - Stockholders' Equity - Black-scholes Valuation Assumptions for Options (Details) - Employee Stock Option [Member]</t>
  </si>
  <si>
    <t>Volatility</t>
  </si>
  <si>
    <t>74.00%</t>
  </si>
  <si>
    <t>Dividend yield</t>
  </si>
  <si>
    <t>Risk-free interest rate</t>
  </si>
  <si>
    <t>1.75%</t>
  </si>
  <si>
    <t>Expected term (years) (Year)</t>
  </si>
  <si>
    <t>5 years</t>
  </si>
  <si>
    <t>Weighted Average [Member]</t>
  </si>
  <si>
    <t>79.00%</t>
  </si>
  <si>
    <t>1.14%</t>
  </si>
  <si>
    <t>4 years</t>
  </si>
  <si>
    <t>78.00%</t>
  </si>
  <si>
    <t>0.82%</t>
  </si>
  <si>
    <t>86.00%</t>
  </si>
  <si>
    <t>1.17%</t>
  </si>
  <si>
    <t>Note 7 - Stockholders' Equity - Stock Options Activity (Details) - USD ($)</t>
  </si>
  <si>
    <t>Outstanding, beginning balance (in shares)</t>
  </si>
  <si>
    <t>Outstanding, weighted-average exercise price, beginning balance (in dollars per share)</t>
  </si>
  <si>
    <t>Outstanding, weighted-average remaining contractual life (Year)</t>
  </si>
  <si>
    <t>3 years 73 days</t>
  </si>
  <si>
    <t>4 years 36 days</t>
  </si>
  <si>
    <t>Outstanding, aggregate intrinsic value</t>
  </si>
  <si>
    <t>Granted, options (in shares)</t>
  </si>
  <si>
    <t>Granted, weighted-average exercise price (in dollars per share)</t>
  </si>
  <si>
    <t>Outstanding, ending balance (in shares)</t>
  </si>
  <si>
    <t>Outstanding, weighted-average exercise price, ending balance (in dollars per share)</t>
  </si>
  <si>
    <t>Exercisable, options (in shares)</t>
  </si>
  <si>
    <t>Exercisable, weighted-average exercise price (in dollars per share)</t>
  </si>
  <si>
    <t>Exercisable, weighted-average remaining contractual life (Year)</t>
  </si>
  <si>
    <t>Exercisable, aggregate intrinsic value</t>
  </si>
  <si>
    <t>Note 7 - Stockholders' Equity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7 - Stockholders' Equity - Allocation of Recognized Period Costs (Details) - USD ($)</t>
  </si>
  <si>
    <t>Change in fair value from modification of option terms</t>
  </si>
  <si>
    <t>General and Administrative Expense [Member]</t>
  </si>
  <si>
    <t>General and Administrative Expense [Member] | Stock Bonus [Member]</t>
  </si>
  <si>
    <t>General and Administrative Expense [Member] | Employee Stock Option [Member]</t>
  </si>
  <si>
    <t>Research and Development Expense [Member]</t>
  </si>
  <si>
    <t>Research and Development Expense [Member] | Stock Bonus [Member]</t>
  </si>
  <si>
    <t>Research and Development Expense [Member] | Employee Stock Option [Member]</t>
  </si>
  <si>
    <t>Note 8 - Commitments and Contingencies (Details Textual)</t>
  </si>
  <si>
    <t>Jan. 15, 2017shares</t>
  </si>
  <si>
    <t>Oct. 10, 2016USD ($)$ / sharesshares</t>
  </si>
  <si>
    <t>Jan. 05, 2016shares</t>
  </si>
  <si>
    <t>Feb. 10, 2015USD ($)$ / sharesshares</t>
  </si>
  <si>
    <t>Sep. 25, 2014USD ($)</t>
  </si>
  <si>
    <t>Oct. 31, 2016USD ($)$ / shares</t>
  </si>
  <si>
    <t>Jun. 30, 2016USD ($)shares</t>
  </si>
  <si>
    <t>Oct. 31, 2015USD ($)shares</t>
  </si>
  <si>
    <t>Sep. 30, 2014USD ($)</t>
  </si>
  <si>
    <t>Mar. 31, 2016shares</t>
  </si>
  <si>
    <t>Dec. 31, 2013shares</t>
  </si>
  <si>
    <t>Jan. 27, 2017USD ($)$ / shares</t>
  </si>
  <si>
    <t>Dec. 31, 2015USD ($)</t>
  </si>
  <si>
    <t>Dec. 31, 2014USD ($)$ / shares</t>
  </si>
  <si>
    <t>May 15, 2013</t>
  </si>
  <si>
    <t>Share-based Compensation Arrangement by Share-based Payment Award, Options, Grants in Period, Gross</t>
  </si>
  <si>
    <t>Stock Issued During Period, Shares, Issued for Services</t>
  </si>
  <si>
    <t>Share-based Compensation Arrangements by Share-based Payment Award, Options, Grants in Period, Weighted Average Exercise Price | $ / shares</t>
  </si>
  <si>
    <t>Common Stock, Capital Shares Reserved for Future Issuance</t>
  </si>
  <si>
    <t>Share-based Compensation Arrangement by Share-based Payment Award, Options, Outstanding, Number</t>
  </si>
  <si>
    <t>Class of Warrant or Right, Outstanding</t>
  </si>
  <si>
    <t>Loss Contingency, Damages Sought, Value | $</t>
  </si>
  <si>
    <t>Share-based Compensation Arrangement by Share-based Payment Award, Options, Forfeitures in Period</t>
  </si>
  <si>
    <t>Exercise Bonus [Member]</t>
  </si>
  <si>
    <t>Mr. Bassani [Member]</t>
  </si>
  <si>
    <t>Convertible Notes Payable | $</t>
  </si>
  <si>
    <t>Mr. Bassani [Member] | Convertible Debt [Member]</t>
  </si>
  <si>
    <t>Debt Instrument, Interest Rate Reduction, Percentage</t>
  </si>
  <si>
    <t>50.00%</t>
  </si>
  <si>
    <t>8.00%</t>
  </si>
  <si>
    <t>Debt Instrument, Convertible Conversion Price, Incease, Percentage</t>
  </si>
  <si>
    <t>11.00%</t>
  </si>
  <si>
    <t>Debt Instrument, Convertible, Conversion Price | $ / shares</t>
  </si>
  <si>
    <t>Number of Warrants Per Unit Reduction Percentage</t>
  </si>
  <si>
    <t>75.00%</t>
  </si>
  <si>
    <t>Monthly Officers' Cash Compensation | $</t>
  </si>
  <si>
    <t>President [Member] | New Smith Note [Member]</t>
  </si>
  <si>
    <t>President [Member] | New Smith Note [Member] | Convertible Debt [Member]</t>
  </si>
  <si>
    <t>Accrued Interest on Deferred Compensation and Other Expenses</t>
  </si>
  <si>
    <t>Due to Related Parties, Current | $</t>
  </si>
  <si>
    <t>Unreimbursed Expenses | $</t>
  </si>
  <si>
    <t>Chief Executive Officer [Member] | Stock Bonus [Member]</t>
  </si>
  <si>
    <t>Execution Bonus as Percentage of Exercised Options and Warrants</t>
  </si>
  <si>
    <t>Chief Executive Officer [Member] | Cash Note [Member]</t>
  </si>
  <si>
    <t>Debt Instrument, Face Amount | $</t>
  </si>
  <si>
    <t>Class of Warrant or Right, Number of Securities Called by Warrants or Rights</t>
  </si>
  <si>
    <t>Chief Executive Officer [Member] | Mr. Bassani [Member] | Convertible Debt [Member]</t>
  </si>
  <si>
    <t>Adjustment for Deferred Compensation During the Period | $</t>
  </si>
  <si>
    <t>Executive Vice Chairman [Member] | Stock Bonus [Member]</t>
  </si>
  <si>
    <t>CEO and President [Member] | Exercise Bonus [Member]</t>
  </si>
  <si>
    <t>ContingentStockBonusPercentageThresholdForIssuance</t>
  </si>
  <si>
    <t>ExtensionOfExercisePeriod</t>
  </si>
  <si>
    <t>Extension of Exercise Period Annual Payment per Option or Warrant | $ / shares</t>
  </si>
  <si>
    <t>Extension Agreement One [Member] | President [Member]</t>
  </si>
  <si>
    <t>Monthly Officer's Compensation | $</t>
  </si>
  <si>
    <t>Extension Agreement One [Member] | Chief Executive Officer [Member]</t>
  </si>
  <si>
    <t>FY2016 Extension Agreement [Member] | President [Member]</t>
  </si>
  <si>
    <t>FY2016 Extension Agreement [Member] | President [Member] | Extension Bonus [Member]</t>
  </si>
  <si>
    <t>Deferred Compensation, Maximum Convertible Amount | $</t>
  </si>
  <si>
    <t>FY2016 Extension Agreement [Member] | Chief Executive Officer [Member] | Extension Bonus [Member]</t>
  </si>
  <si>
    <t>Extension Agreement Two [Member] | Chief Executive Officer [Member] | Stock Bonus [Member]</t>
  </si>
  <si>
    <t>Note 9 - Subsequent Events (Details Textual) - USD ($)</t>
  </si>
  <si>
    <t>1 Months Ended</t>
  </si>
  <si>
    <t>May 05, 2017</t>
  </si>
  <si>
    <t>Share Price</t>
  </si>
  <si>
    <t>Share-based Compensation Arrangements by Share-based Payment Award, Options, Grants in Period, Weighted Average Exercise Price</t>
  </si>
  <si>
    <t>Subsequent Event [Member]</t>
  </si>
  <si>
    <t>Sale of Units, Number Of Units Issued</t>
  </si>
  <si>
    <t>Shares Issued, Price Per Share</t>
  </si>
  <si>
    <t>Number of Share Per Unit</t>
  </si>
  <si>
    <t>Warrant Component of Equity Unit, Number of Shares of Restricted Common Stock Called by Each Warra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5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7432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917</v>
      </c>
      <c r="C3" s="7" t="n">
        <v>170194</v>
      </c>
    </row>
    <row r="4" spans="1:3">
      <c r="A4" s="4" t="s">
        <v>33</v>
      </c>
      <c r="B4" s="5" t="n">
        <v>6736</v>
      </c>
      <c r="C4" s="5" t="n">
        <v>15240</v>
      </c>
    </row>
    <row r="5" spans="1:3">
      <c r="A5" s="4" t="s">
        <v>34</v>
      </c>
      <c r="B5" s="4" t="s">
        <v>35</v>
      </c>
      <c r="C5" s="5" t="n">
        <v>7500</v>
      </c>
    </row>
    <row r="6" spans="1:3">
      <c r="A6" s="4" t="s">
        <v>36</v>
      </c>
      <c r="B6" s="5" t="n">
        <v>1580</v>
      </c>
      <c r="C6" s="5" t="n">
        <v>1000</v>
      </c>
    </row>
    <row r="7" spans="1:3">
      <c r="A7" s="4" t="s">
        <v>37</v>
      </c>
      <c r="B7" s="5" t="n">
        <v>44233</v>
      </c>
      <c r="C7" s="5" t="n">
        <v>193934</v>
      </c>
    </row>
    <row r="8" spans="1:3">
      <c r="A8" s="4" t="s">
        <v>38</v>
      </c>
      <c r="B8" s="5" t="n">
        <v>2752</v>
      </c>
      <c r="C8" s="5" t="n">
        <v>4259</v>
      </c>
    </row>
    <row r="9" spans="1:3">
      <c r="A9" s="4" t="s">
        <v>39</v>
      </c>
      <c r="B9" s="5" t="n">
        <v>46985</v>
      </c>
      <c r="C9" s="5" t="n">
        <v>198193</v>
      </c>
    </row>
    <row r="10" spans="1:3">
      <c r="A10" s="3" t="s">
        <v>40</v>
      </c>
    </row>
    <row r="11" spans="1:3">
      <c r="A11" s="4" t="s">
        <v>41</v>
      </c>
      <c r="B11" s="5" t="n">
        <v>901443</v>
      </c>
      <c r="C11" s="5" t="n">
        <v>768272</v>
      </c>
    </row>
    <row r="12" spans="1:3">
      <c r="A12" s="4" t="s">
        <v>42</v>
      </c>
      <c r="B12" s="5" t="n">
        <v>1962885</v>
      </c>
      <c r="C12" s="5" t="n">
        <v>1436595</v>
      </c>
    </row>
    <row r="13" spans="1:3">
      <c r="A13" s="4" t="s">
        <v>43</v>
      </c>
      <c r="B13" s="5" t="n">
        <v>3373987</v>
      </c>
      <c r="C13" s="4" t="s">
        <v>35</v>
      </c>
    </row>
    <row r="14" spans="1:3">
      <c r="A14" s="4" t="s">
        <v>44</v>
      </c>
      <c r="B14" s="5" t="n">
        <v>8738157</v>
      </c>
      <c r="C14" s="5" t="n">
        <v>8563662</v>
      </c>
    </row>
    <row r="15" spans="1:3">
      <c r="A15" s="4" t="s">
        <v>45</v>
      </c>
      <c r="B15" s="5" t="n">
        <v>15005372</v>
      </c>
      <c r="C15" s="5" t="n">
        <v>10795929</v>
      </c>
    </row>
    <row r="16" spans="1:3">
      <c r="A16" s="4" t="s">
        <v>46</v>
      </c>
      <c r="B16" s="4" t="s">
        <v>35</v>
      </c>
      <c r="C16" s="5" t="n">
        <v>3280647</v>
      </c>
    </row>
    <row r="17" spans="1:3">
      <c r="A17" s="4" t="s">
        <v>47</v>
      </c>
      <c r="B17" s="5" t="n">
        <v>15005372</v>
      </c>
      <c r="C17" s="5" t="n">
        <v>14076576</v>
      </c>
    </row>
    <row r="18" spans="1:3">
      <c r="A18" s="3" t="s">
        <v>48</v>
      </c>
    </row>
    <row r="19" spans="1:3">
      <c r="A19" s="4" t="s">
        <v>49</v>
      </c>
      <c r="B19" s="4" t="s">
        <v>35</v>
      </c>
      <c r="C19" s="4" t="s">
        <v>35</v>
      </c>
    </row>
    <row r="20" spans="1:3">
      <c r="A20" s="4" t="s">
        <v>50</v>
      </c>
      <c r="B20" s="5" t="n">
        <v>103198697</v>
      </c>
      <c r="C20" s="5" t="n">
        <v>102278364</v>
      </c>
    </row>
    <row r="21" spans="1:3">
      <c r="A21" s="4" t="s">
        <v>51</v>
      </c>
      <c r="B21" s="5" t="n">
        <v>-40000</v>
      </c>
      <c r="C21" s="4" t="s">
        <v>35</v>
      </c>
    </row>
    <row r="22" spans="1:3">
      <c r="A22" s="4" t="s">
        <v>52</v>
      </c>
      <c r="B22" s="5" t="n">
        <v>-118174926</v>
      </c>
      <c r="C22" s="5" t="n">
        <v>-116216493</v>
      </c>
    </row>
    <row r="23" spans="1:3">
      <c r="A23" s="4" t="s">
        <v>53</v>
      </c>
      <c r="B23" s="5" t="n">
        <v>-15016229</v>
      </c>
      <c r="C23" s="5" t="n">
        <v>-13938129</v>
      </c>
    </row>
    <row r="24" spans="1:3">
      <c r="A24" s="4" t="s">
        <v>54</v>
      </c>
      <c r="B24" s="5" t="n">
        <v>57842</v>
      </c>
      <c r="C24" s="5" t="n">
        <v>59746</v>
      </c>
    </row>
    <row r="25" spans="1:3">
      <c r="A25" s="4" t="s">
        <v>55</v>
      </c>
      <c r="B25" s="5" t="n">
        <v>-14958387</v>
      </c>
      <c r="C25" s="5" t="n">
        <v>-13878383</v>
      </c>
    </row>
    <row r="26" spans="1:3">
      <c r="A26" s="4" t="s">
        <v>56</v>
      </c>
      <c r="B26" s="5" t="n">
        <v>46985</v>
      </c>
      <c r="C26" s="5" t="n">
        <v>198193</v>
      </c>
    </row>
    <row r="27" spans="1:3">
      <c r="A27" s="4" t="s">
        <v>57</v>
      </c>
    </row>
    <row r="28" spans="1:3">
      <c r="A28" s="3" t="s">
        <v>40</v>
      </c>
    </row>
    <row r="29" spans="1:3">
      <c r="A29" s="4" t="s">
        <v>58</v>
      </c>
      <c r="B29" s="5" t="n">
        <v>28900</v>
      </c>
      <c r="C29" s="5" t="n">
        <v>27400</v>
      </c>
    </row>
    <row r="30" spans="1:3">
      <c r="A30" s="4" t="s">
        <v>59</v>
      </c>
    </row>
    <row r="31" spans="1:3">
      <c r="A31" s="3" t="s">
        <v>48</v>
      </c>
    </row>
    <row r="32" spans="1:3">
      <c r="A32" s="4" t="s">
        <v>60</v>
      </c>
      <c r="B32" s="4" t="s">
        <v>35</v>
      </c>
      <c r="C32"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08</v>
      </c>
      <c r="B1" s="2" t="s">
        <v>73</v>
      </c>
      <c r="D1" s="2" t="s">
        <v>1</v>
      </c>
      <c r="F1" s="2" t="s">
        <v>209</v>
      </c>
    </row>
    <row r="2" spans="1:10">
      <c r="B2" s="2" t="s">
        <v>2</v>
      </c>
      <c r="C2" s="2" t="s">
        <v>74</v>
      </c>
      <c r="D2" s="2" t="s">
        <v>2</v>
      </c>
      <c r="E2" s="2" t="s">
        <v>74</v>
      </c>
      <c r="F2" s="2" t="s">
        <v>30</v>
      </c>
      <c r="G2" s="2" t="s">
        <v>210</v>
      </c>
      <c r="H2" s="2" t="s">
        <v>211</v>
      </c>
      <c r="I2" s="2" t="s">
        <v>212</v>
      </c>
      <c r="J2" s="2" t="s">
        <v>213</v>
      </c>
    </row>
    <row r="3" spans="1:10">
      <c r="A3" s="4" t="s">
        <v>214</v>
      </c>
      <c r="J3" s="7" t="n">
        <v>7750000</v>
      </c>
    </row>
    <row r="4" spans="1:10">
      <c r="A4" s="4" t="s">
        <v>215</v>
      </c>
      <c r="F4" s="7" t="n">
        <v>1684562</v>
      </c>
    </row>
    <row r="5" spans="1:10">
      <c r="A5" s="4" t="s">
        <v>216</v>
      </c>
      <c r="B5" s="7" t="n">
        <v>2752</v>
      </c>
      <c r="D5" s="7" t="n">
        <v>2752</v>
      </c>
      <c r="F5" s="5" t="n">
        <v>4259</v>
      </c>
    </row>
    <row r="6" spans="1:10">
      <c r="A6" s="4" t="s">
        <v>217</v>
      </c>
      <c r="B6" s="5" t="n">
        <v>-582290</v>
      </c>
      <c r="C6" s="7" t="n">
        <v>-719464</v>
      </c>
      <c r="D6" s="5" t="n">
        <v>-1960337</v>
      </c>
      <c r="E6" s="7" t="n">
        <v>-2349862</v>
      </c>
      <c r="F6" s="5" t="n">
        <v>-4522000</v>
      </c>
      <c r="G6" s="7" t="n">
        <v>-5642000</v>
      </c>
    </row>
    <row r="7" spans="1:10">
      <c r="A7" s="4" t="s">
        <v>218</v>
      </c>
      <c r="B7" s="5" t="n">
        <v>-14961000</v>
      </c>
      <c r="D7" s="5" t="n">
        <v>-14961000</v>
      </c>
    </row>
    <row r="8" spans="1:10">
      <c r="A8" s="4" t="s">
        <v>219</v>
      </c>
      <c r="B8" s="7" t="n">
        <v>-15016229</v>
      </c>
      <c r="D8" s="5" t="n">
        <v>-15016229</v>
      </c>
      <c r="F8" s="5" t="n">
        <v>-13938129</v>
      </c>
    </row>
    <row r="9" spans="1:10">
      <c r="A9" s="4" t="s">
        <v>220</v>
      </c>
      <c r="D9" s="5" t="n">
        <v>272478</v>
      </c>
      <c r="F9" s="5" t="n">
        <v>760604</v>
      </c>
    </row>
    <row r="10" spans="1:10">
      <c r="A10" s="4" t="s">
        <v>221</v>
      </c>
    </row>
    <row r="11" spans="1:10">
      <c r="A11" s="4" t="s">
        <v>222</v>
      </c>
      <c r="H11" s="7" t="n">
        <v>2500000</v>
      </c>
    </row>
    <row r="12" spans="1:10">
      <c r="A12" s="4" t="s">
        <v>223</v>
      </c>
    </row>
    <row r="13" spans="1:10">
      <c r="A13" s="4" t="s">
        <v>222</v>
      </c>
      <c r="H13" s="7" t="n">
        <v>50000000</v>
      </c>
    </row>
    <row r="14" spans="1:10">
      <c r="A14" s="4" t="s">
        <v>224</v>
      </c>
    </row>
    <row r="15" spans="1:10">
      <c r="A15" s="4" t="s">
        <v>225</v>
      </c>
      <c r="I15" s="7" t="n">
        <v>8137117</v>
      </c>
    </row>
    <row r="16" spans="1:10">
      <c r="A16" s="4" t="s">
        <v>226</v>
      </c>
    </row>
    <row r="17" spans="1:10">
      <c r="A17" s="4" t="s">
        <v>215</v>
      </c>
      <c r="D17" s="7" t="n">
        <v>0</v>
      </c>
      <c r="F17" s="5" t="n">
        <v>1684562</v>
      </c>
      <c r="G17" s="7" t="n">
        <v>3750000</v>
      </c>
    </row>
    <row r="18" spans="1:10">
      <c r="A18" s="4" t="s">
        <v>216</v>
      </c>
      <c r="F18" s="7" t="n">
        <v>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227</v>
      </c>
      <c r="B1" s="2" t="s">
        <v>1</v>
      </c>
    </row>
    <row r="2" spans="1:2">
      <c r="B2" s="2" t="s">
        <v>2</v>
      </c>
    </row>
    <row r="3" spans="1:2">
      <c r="A3" s="4" t="s">
        <v>221</v>
      </c>
    </row>
    <row r="4" spans="1:2">
      <c r="A4" s="4" t="s">
        <v>228</v>
      </c>
      <c r="B4" s="4" t="s">
        <v>229</v>
      </c>
    </row>
    <row r="5" spans="1:2">
      <c r="A5" s="4" t="s">
        <v>223</v>
      </c>
    </row>
    <row r="6" spans="1:2">
      <c r="A6" s="4" t="s">
        <v>228</v>
      </c>
      <c r="B6" s="4" t="s">
        <v>230</v>
      </c>
    </row>
    <row r="7" spans="1:2">
      <c r="A7" s="4" t="s">
        <v>231</v>
      </c>
    </row>
    <row r="8" spans="1:2">
      <c r="A8" s="4" t="s">
        <v>232</v>
      </c>
      <c r="B8"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4</v>
      </c>
    </row>
    <row r="3" spans="1:3">
      <c r="A3" s="4" t="s">
        <v>235</v>
      </c>
    </row>
    <row r="4" spans="1:3">
      <c r="A4" s="4" t="s">
        <v>236</v>
      </c>
      <c r="B4" s="5" t="n">
        <v>8382831</v>
      </c>
      <c r="C4" s="5" t="n">
        <v>8321989</v>
      </c>
    </row>
    <row r="5" spans="1:3">
      <c r="A5" s="4" t="s">
        <v>237</v>
      </c>
    </row>
    <row r="6" spans="1:3">
      <c r="A6" s="4" t="s">
        <v>236</v>
      </c>
      <c r="B6" s="5" t="n">
        <v>4520037</v>
      </c>
      <c r="C6" s="5" t="n">
        <v>4238037</v>
      </c>
    </row>
    <row r="7" spans="1:3">
      <c r="A7" s="4" t="s">
        <v>238</v>
      </c>
    </row>
    <row r="8" spans="1:3">
      <c r="A8" s="4" t="s">
        <v>236</v>
      </c>
      <c r="B8" s="5" t="n">
        <v>8517079</v>
      </c>
      <c r="C8" s="5" t="n">
        <v>7917860</v>
      </c>
    </row>
    <row r="9" spans="1:3">
      <c r="A9" s="4" t="s">
        <v>239</v>
      </c>
    </row>
    <row r="10" spans="1:3">
      <c r="A10" s="4" t="s">
        <v>236</v>
      </c>
      <c r="B10" s="5" t="n">
        <v>15750</v>
      </c>
      <c r="C10" s="5" t="n">
        <v>147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40</v>
      </c>
      <c r="B1" s="2" t="s">
        <v>73</v>
      </c>
      <c r="D1" s="2" t="s">
        <v>1</v>
      </c>
    </row>
    <row r="2" spans="1:9">
      <c r="B2" s="2" t="s">
        <v>2</v>
      </c>
      <c r="C2" s="2" t="s">
        <v>74</v>
      </c>
      <c r="D2" s="2" t="s">
        <v>2</v>
      </c>
      <c r="E2" s="2" t="s">
        <v>74</v>
      </c>
      <c r="F2" s="2" t="s">
        <v>211</v>
      </c>
      <c r="G2" s="2" t="s">
        <v>30</v>
      </c>
      <c r="H2" s="2" t="s">
        <v>241</v>
      </c>
      <c r="I2" s="2" t="s">
        <v>210</v>
      </c>
    </row>
    <row r="3" spans="1:9">
      <c r="A3" s="4" t="s">
        <v>64</v>
      </c>
      <c r="B3" s="5" t="n">
        <v>24324576</v>
      </c>
      <c r="D3" s="5" t="n">
        <v>24324576</v>
      </c>
      <c r="F3" s="5" t="n">
        <v>23784363</v>
      </c>
      <c r="G3" s="5" t="n">
        <v>23573057</v>
      </c>
      <c r="H3" s="5" t="n">
        <v>22855964</v>
      </c>
      <c r="I3" s="5" t="n">
        <v>22089650</v>
      </c>
    </row>
    <row r="4" spans="1:9">
      <c r="A4" s="4" t="s">
        <v>242</v>
      </c>
      <c r="B4" s="5" t="n">
        <v>-704309</v>
      </c>
      <c r="C4" s="5" t="n">
        <v>-704309</v>
      </c>
      <c r="D4" s="5" t="n">
        <v>-704309</v>
      </c>
      <c r="E4" s="5" t="n">
        <v>-704309</v>
      </c>
    </row>
    <row r="5" spans="1:9">
      <c r="A5" s="4" t="s">
        <v>65</v>
      </c>
      <c r="B5" s="5" t="n">
        <v>23620267</v>
      </c>
      <c r="D5" s="5" t="n">
        <v>23620267</v>
      </c>
      <c r="F5" s="5" t="n">
        <v>23080054</v>
      </c>
      <c r="G5" s="5" t="n">
        <v>22868748</v>
      </c>
      <c r="H5" s="5" t="n">
        <v>22151655</v>
      </c>
      <c r="I5" s="5" t="n">
        <v>21385341</v>
      </c>
    </row>
    <row r="6" spans="1:9">
      <c r="A6" s="4" t="s">
        <v>243</v>
      </c>
      <c r="B6" s="4" t="s">
        <v>35</v>
      </c>
      <c r="C6" s="5" t="n">
        <v>675000</v>
      </c>
      <c r="D6" s="5" t="n">
        <v>289051</v>
      </c>
      <c r="E6" s="5" t="n">
        <v>642701</v>
      </c>
    </row>
    <row r="7" spans="1:9">
      <c r="A7" s="4" t="s">
        <v>244</v>
      </c>
      <c r="B7" s="5" t="n">
        <v>268927</v>
      </c>
      <c r="C7" s="5" t="n">
        <v>62308</v>
      </c>
      <c r="D7" s="5" t="n">
        <v>249827</v>
      </c>
      <c r="E7" s="5" t="n">
        <v>560510</v>
      </c>
    </row>
    <row r="8" spans="1:9">
      <c r="A8" s="4" t="s">
        <v>245</v>
      </c>
      <c r="B8" s="5" t="n">
        <v>23348981</v>
      </c>
      <c r="C8" s="5" t="n">
        <v>22888963</v>
      </c>
      <c r="D8" s="5" t="n">
        <v>23407626</v>
      </c>
      <c r="E8" s="5" t="n">
        <v>225885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246</v>
      </c>
      <c r="B1" s="2" t="s">
        <v>73</v>
      </c>
      <c r="D1" s="2" t="s">
        <v>1</v>
      </c>
      <c r="F1" s="2" t="s">
        <v>209</v>
      </c>
    </row>
    <row r="2" spans="1:7">
      <c r="B2" s="2" t="s">
        <v>2</v>
      </c>
      <c r="C2" s="2" t="s">
        <v>74</v>
      </c>
      <c r="D2" s="2" t="s">
        <v>2</v>
      </c>
      <c r="E2" s="2" t="s">
        <v>74</v>
      </c>
      <c r="F2" s="2" t="s">
        <v>30</v>
      </c>
      <c r="G2" s="2" t="s">
        <v>210</v>
      </c>
    </row>
    <row r="3" spans="1:7">
      <c r="A3" s="4" t="s">
        <v>215</v>
      </c>
      <c r="F3" s="7" t="n">
        <v>1684562</v>
      </c>
    </row>
    <row r="4" spans="1:7">
      <c r="A4" s="4" t="s">
        <v>216</v>
      </c>
      <c r="B4" s="7" t="n">
        <v>2752</v>
      </c>
      <c r="D4" s="7" t="n">
        <v>2752</v>
      </c>
      <c r="F4" s="5" t="n">
        <v>4259</v>
      </c>
    </row>
    <row r="5" spans="1:7">
      <c r="A5" s="4" t="s">
        <v>78</v>
      </c>
      <c r="B5" s="7" t="n">
        <v>502</v>
      </c>
      <c r="C5" s="7" t="n">
        <v>68992</v>
      </c>
      <c r="D5" s="5" t="n">
        <v>1507</v>
      </c>
      <c r="E5" s="7" t="n">
        <v>220954</v>
      </c>
    </row>
    <row r="6" spans="1:7">
      <c r="A6" s="4" t="s">
        <v>226</v>
      </c>
    </row>
    <row r="7" spans="1:7">
      <c r="A7" s="4" t="s">
        <v>215</v>
      </c>
      <c r="D7" s="7" t="n">
        <v>0</v>
      </c>
      <c r="F7" s="5" t="n">
        <v>1684562</v>
      </c>
      <c r="G7" s="7" t="n">
        <v>3750000</v>
      </c>
    </row>
    <row r="8" spans="1:7">
      <c r="A8" s="4" t="s">
        <v>216</v>
      </c>
      <c r="F8" s="7" t="n">
        <v>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v>
      </c>
      <c r="B1" s="2" t="s">
        <v>2</v>
      </c>
      <c r="C1" s="2" t="s">
        <v>30</v>
      </c>
    </row>
    <row r="2" spans="1:3">
      <c r="A2" s="4" t="s">
        <v>248</v>
      </c>
      <c r="B2" s="7" t="n">
        <v>2222670</v>
      </c>
      <c r="C2" s="7" t="n">
        <v>2222670</v>
      </c>
    </row>
    <row r="3" spans="1:3">
      <c r="A3" s="4" t="s">
        <v>249</v>
      </c>
      <c r="B3" s="5" t="n">
        <v>401470</v>
      </c>
      <c r="C3" s="5" t="n">
        <v>401470</v>
      </c>
    </row>
    <row r="4" spans="1:3">
      <c r="A4" s="4" t="s">
        <v>250</v>
      </c>
      <c r="B4" s="5" t="n">
        <v>173313</v>
      </c>
      <c r="C4" s="5" t="n">
        <v>173313</v>
      </c>
    </row>
    <row r="5" spans="1:3">
      <c r="A5" s="4" t="s">
        <v>96</v>
      </c>
      <c r="B5" s="5" t="n">
        <v>2797453</v>
      </c>
      <c r="C5" s="5" t="n">
        <v>2797453</v>
      </c>
    </row>
    <row r="6" spans="1:3">
      <c r="A6" s="4" t="s">
        <v>251</v>
      </c>
      <c r="B6" s="5" t="n">
        <v>-2794701</v>
      </c>
      <c r="C6" s="5" t="n">
        <v>-2793194</v>
      </c>
    </row>
    <row r="7" spans="1:3">
      <c r="A7" s="4" t="s">
        <v>252</v>
      </c>
      <c r="B7" s="7" t="n">
        <v>2752</v>
      </c>
      <c r="C7" s="7" t="n">
        <v>4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3</v>
      </c>
      <c r="B1" s="2" t="s">
        <v>1</v>
      </c>
    </row>
    <row r="2" spans="1:3">
      <c r="B2" s="2" t="s">
        <v>2</v>
      </c>
      <c r="C2" s="2" t="s">
        <v>30</v>
      </c>
    </row>
    <row r="3" spans="1:3">
      <c r="A3" s="4" t="s">
        <v>254</v>
      </c>
      <c r="B3" s="7" t="n">
        <v>1962885</v>
      </c>
      <c r="C3" s="7" t="n">
        <v>1436595</v>
      </c>
    </row>
    <row r="4" spans="1:3">
      <c r="A4" s="4" t="s">
        <v>255</v>
      </c>
      <c r="B4" s="4" t="s">
        <v>256</v>
      </c>
    </row>
    <row r="5" spans="1:3">
      <c r="A5" s="4" t="s">
        <v>257</v>
      </c>
      <c r="B5" s="4" t="s">
        <v>258</v>
      </c>
    </row>
    <row r="6" spans="1:3">
      <c r="A6" s="4" t="s">
        <v>259</v>
      </c>
      <c r="B6" s="4" t="s">
        <v>260</v>
      </c>
    </row>
    <row r="7" spans="1:3">
      <c r="A7" s="4" t="s">
        <v>261</v>
      </c>
    </row>
    <row r="8" spans="1:3">
      <c r="A8" s="4" t="s">
        <v>254</v>
      </c>
      <c r="B8" s="7" t="n">
        <v>873273</v>
      </c>
    </row>
    <row r="9" spans="1:3">
      <c r="A9" s="4" t="s">
        <v>262</v>
      </c>
      <c r="B9" s="7" t="n">
        <v>250000</v>
      </c>
    </row>
    <row r="10" spans="1:3">
      <c r="A10" s="4" t="s">
        <v>263</v>
      </c>
      <c r="B10" s="8" t="n">
        <v>0.75</v>
      </c>
    </row>
    <row r="11" spans="1:3">
      <c r="A11" s="4" t="s">
        <v>264</v>
      </c>
    </row>
    <row r="12" spans="1:3">
      <c r="A12" s="4" t="s">
        <v>254</v>
      </c>
      <c r="B12" s="7" t="n">
        <v>338480</v>
      </c>
    </row>
    <row r="13" spans="1:3">
      <c r="A13" s="4" t="s">
        <v>262</v>
      </c>
      <c r="B13" s="7" t="n">
        <v>250000</v>
      </c>
    </row>
    <row r="14" spans="1:3">
      <c r="A14" s="4" t="s">
        <v>263</v>
      </c>
      <c r="B14" s="8" t="n">
        <v>0.75</v>
      </c>
    </row>
    <row r="15" spans="1:3">
      <c r="A15" s="4" t="s">
        <v>265</v>
      </c>
    </row>
    <row r="16" spans="1:3">
      <c r="A16" s="4" t="s">
        <v>254</v>
      </c>
      <c r="B16" s="7" t="n">
        <v>118376</v>
      </c>
    </row>
    <row r="17" spans="1:3">
      <c r="A17" s="4" t="s">
        <v>266</v>
      </c>
    </row>
    <row r="18" spans="1:3">
      <c r="A18" s="4" t="s">
        <v>254</v>
      </c>
      <c r="B18" s="7" t="n">
        <v>391272</v>
      </c>
    </row>
    <row r="19" spans="1:3">
      <c r="A19" s="4" t="s">
        <v>255</v>
      </c>
      <c r="B19" s="4" t="s">
        <v>267</v>
      </c>
    </row>
    <row r="20" spans="1:3">
      <c r="A20" s="4" t="s">
        <v>268</v>
      </c>
    </row>
    <row r="21" spans="1:3">
      <c r="A21" s="4" t="s">
        <v>254</v>
      </c>
      <c r="B21" s="7" t="n">
        <v>168000</v>
      </c>
    </row>
    <row r="22" spans="1:3">
      <c r="A22" s="4" t="s">
        <v>269</v>
      </c>
      <c r="B22" s="5" t="n">
        <v>226168</v>
      </c>
    </row>
    <row r="23" spans="1:3">
      <c r="A23" s="4" t="s">
        <v>270</v>
      </c>
    </row>
    <row r="24" spans="1:3">
      <c r="A24" s="4" t="s">
        <v>254</v>
      </c>
      <c r="B24" s="7" t="n">
        <v>984</v>
      </c>
    </row>
    <row r="25" spans="1:3">
      <c r="A25" s="4" t="s">
        <v>269</v>
      </c>
      <c r="B25" s="5" t="n">
        <v>1070</v>
      </c>
    </row>
    <row r="26" spans="1:3">
      <c r="A26" s="4" t="s">
        <v>271</v>
      </c>
    </row>
    <row r="27" spans="1:3">
      <c r="A27" s="4" t="s">
        <v>254</v>
      </c>
      <c r="B27" s="7" t="n">
        <v>7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2</v>
      </c>
      <c r="B1" s="2" t="s">
        <v>73</v>
      </c>
      <c r="D1" s="2" t="s">
        <v>1</v>
      </c>
      <c r="F1" s="2" t="s">
        <v>273</v>
      </c>
    </row>
    <row r="2" spans="1:8">
      <c r="B2" s="2" t="s">
        <v>2</v>
      </c>
      <c r="C2" s="2" t="s">
        <v>74</v>
      </c>
      <c r="D2" s="2" t="s">
        <v>2</v>
      </c>
      <c r="E2" s="2" t="s">
        <v>74</v>
      </c>
      <c r="F2" s="2" t="s">
        <v>2</v>
      </c>
      <c r="G2" s="2" t="s">
        <v>212</v>
      </c>
      <c r="H2" s="2" t="s">
        <v>213</v>
      </c>
    </row>
    <row r="3" spans="1:8">
      <c r="A3" s="4" t="s">
        <v>214</v>
      </c>
      <c r="H3" s="7" t="n">
        <v>7750000</v>
      </c>
    </row>
    <row r="4" spans="1:8">
      <c r="A4" s="4" t="s">
        <v>224</v>
      </c>
    </row>
    <row r="5" spans="1:8">
      <c r="A5" s="4" t="s">
        <v>225</v>
      </c>
      <c r="G5" s="7" t="n">
        <v>8137117</v>
      </c>
    </row>
    <row r="6" spans="1:8">
      <c r="A6" s="4" t="s">
        <v>274</v>
      </c>
    </row>
    <row r="7" spans="1:8">
      <c r="A7" s="4" t="s">
        <v>214</v>
      </c>
      <c r="B7" s="7" t="n">
        <v>8738157</v>
      </c>
      <c r="D7" s="7" t="n">
        <v>8738157</v>
      </c>
      <c r="F7" s="7" t="n">
        <v>8738157</v>
      </c>
    </row>
    <row r="8" spans="1:8">
      <c r="A8" s="4" t="s">
        <v>275</v>
      </c>
      <c r="B8" s="5" t="n">
        <v>984157</v>
      </c>
      <c r="D8" s="5" t="n">
        <v>984157</v>
      </c>
      <c r="F8" s="5" t="n">
        <v>984157</v>
      </c>
    </row>
    <row r="9" spans="1:8">
      <c r="A9" s="4" t="s">
        <v>276</v>
      </c>
      <c r="B9" s="5" t="n">
        <v>7754000</v>
      </c>
      <c r="D9" s="5" t="n">
        <v>7754000</v>
      </c>
      <c r="F9" s="5" t="n">
        <v>7754000</v>
      </c>
    </row>
    <row r="10" spans="1:8">
      <c r="A10" s="4" t="s">
        <v>277</v>
      </c>
      <c r="F10" s="5" t="n">
        <v>2001000</v>
      </c>
    </row>
    <row r="11" spans="1:8">
      <c r="A11" s="4" t="s">
        <v>278</v>
      </c>
      <c r="B11" s="5" t="n">
        <v>741000</v>
      </c>
      <c r="D11" s="5" t="n">
        <v>741000</v>
      </c>
      <c r="F11" s="5" t="n">
        <v>741000</v>
      </c>
    </row>
    <row r="12" spans="1:8">
      <c r="A12" s="4" t="s">
        <v>279</v>
      </c>
      <c r="B12" s="5" t="n">
        <v>760000</v>
      </c>
      <c r="D12" s="5" t="n">
        <v>760000</v>
      </c>
      <c r="F12" s="5" t="n">
        <v>760000</v>
      </c>
    </row>
    <row r="13" spans="1:8">
      <c r="A13" s="4" t="s">
        <v>280</v>
      </c>
      <c r="B13" s="5" t="n">
        <v>771000</v>
      </c>
      <c r="D13" s="5" t="n">
        <v>771000</v>
      </c>
      <c r="F13" s="5" t="n">
        <v>771000</v>
      </c>
    </row>
    <row r="14" spans="1:8">
      <c r="A14" s="4" t="s">
        <v>281</v>
      </c>
      <c r="B14" s="5" t="n">
        <v>794000</v>
      </c>
      <c r="D14" s="5" t="n">
        <v>794000</v>
      </c>
      <c r="F14" s="5" t="n">
        <v>794000</v>
      </c>
    </row>
    <row r="15" spans="1:8">
      <c r="A15" s="4" t="s">
        <v>282</v>
      </c>
      <c r="B15" s="5" t="n">
        <v>819000</v>
      </c>
      <c r="D15" s="5" t="n">
        <v>819000</v>
      </c>
      <c r="F15" s="5" t="n">
        <v>819000</v>
      </c>
    </row>
    <row r="16" spans="1:8">
      <c r="A16" s="4" t="s">
        <v>283</v>
      </c>
      <c r="B16" s="5" t="n">
        <v>1867000</v>
      </c>
      <c r="D16" s="5" t="n">
        <v>1867000</v>
      </c>
      <c r="F16" s="7" t="n">
        <v>1867000</v>
      </c>
    </row>
    <row r="17" spans="1:8">
      <c r="A17" s="4" t="s">
        <v>284</v>
      </c>
      <c r="B17" s="7" t="n">
        <v>49373</v>
      </c>
      <c r="C17" s="7" t="n">
        <v>49373</v>
      </c>
      <c r="D17" s="7" t="n">
        <v>148121</v>
      </c>
      <c r="E17" s="7" t="n">
        <v>148121</v>
      </c>
    </row>
    <row r="18" spans="1:8">
      <c r="A18" s="4" t="s">
        <v>285</v>
      </c>
    </row>
    <row r="19" spans="1:8">
      <c r="A19" s="4" t="s">
        <v>286</v>
      </c>
      <c r="D19" s="4" t="s">
        <v>229</v>
      </c>
    </row>
    <row r="20" spans="1:8">
      <c r="A20" s="4" t="s">
        <v>287</v>
      </c>
    </row>
    <row r="21" spans="1:8">
      <c r="A21" s="4" t="s">
        <v>286</v>
      </c>
      <c r="D21" s="4" t="s">
        <v>288</v>
      </c>
    </row>
    <row r="22" spans="1:8">
      <c r="A22" s="4" t="s">
        <v>289</v>
      </c>
    </row>
    <row r="23" spans="1:8">
      <c r="A23" s="4" t="s">
        <v>290</v>
      </c>
      <c r="D23" s="4" t="s">
        <v>291</v>
      </c>
    </row>
    <row r="24" spans="1:8">
      <c r="A24" s="4" t="s">
        <v>292</v>
      </c>
    </row>
    <row r="25" spans="1:8">
      <c r="A25" s="4" t="s">
        <v>290</v>
      </c>
      <c r="D25" s="4" t="s">
        <v>2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21"/>
    <col customWidth="1" max="8" min="8" width="24"/>
  </cols>
  <sheetData>
    <row r="1" spans="1:8">
      <c r="A1" s="1" t="s">
        <v>294</v>
      </c>
      <c r="B1" s="2" t="s">
        <v>73</v>
      </c>
      <c r="D1" s="2" t="s">
        <v>1</v>
      </c>
    </row>
    <row r="2" spans="1:8">
      <c r="B2" s="2" t="s">
        <v>295</v>
      </c>
      <c r="C2" s="2" t="s">
        <v>296</v>
      </c>
      <c r="D2" s="2" t="s">
        <v>295</v>
      </c>
      <c r="E2" s="2" t="s">
        <v>296</v>
      </c>
      <c r="F2" s="2" t="s">
        <v>297</v>
      </c>
      <c r="G2" s="2" t="s">
        <v>298</v>
      </c>
      <c r="H2" s="2" t="s">
        <v>299</v>
      </c>
    </row>
    <row r="3" spans="1:8">
      <c r="A3" s="4" t="s">
        <v>46</v>
      </c>
      <c r="B3" s="4" t="s">
        <v>35</v>
      </c>
      <c r="D3" s="4" t="s">
        <v>35</v>
      </c>
      <c r="F3" s="7" t="n">
        <v>3280647</v>
      </c>
    </row>
    <row r="4" spans="1:8">
      <c r="A4" s="4" t="s">
        <v>300</v>
      </c>
      <c r="B4" s="7" t="n">
        <v>94640</v>
      </c>
      <c r="C4" s="7" t="n">
        <v>89170</v>
      </c>
      <c r="D4" s="7" t="n">
        <v>281969</v>
      </c>
      <c r="E4" s="7" t="n">
        <v>290831</v>
      </c>
    </row>
    <row r="5" spans="1:8">
      <c r="A5" s="4" t="s">
        <v>261</v>
      </c>
    </row>
    <row r="6" spans="1:8">
      <c r="A6" s="4" t="s">
        <v>301</v>
      </c>
      <c r="B6" s="8" t="n">
        <v>1.5</v>
      </c>
      <c r="D6" s="8" t="n">
        <v>1.5</v>
      </c>
    </row>
    <row r="7" spans="1:8">
      <c r="A7" s="4" t="s">
        <v>264</v>
      </c>
    </row>
    <row r="8" spans="1:8">
      <c r="A8" s="4" t="s">
        <v>302</v>
      </c>
      <c r="B8" s="5" t="n">
        <v>1</v>
      </c>
      <c r="D8" s="5" t="n">
        <v>1</v>
      </c>
    </row>
    <row r="9" spans="1:8">
      <c r="A9" s="4" t="s">
        <v>303</v>
      </c>
      <c r="B9" s="5" t="n">
        <v>1</v>
      </c>
      <c r="D9" s="5" t="n">
        <v>1</v>
      </c>
    </row>
    <row r="10" spans="1:8">
      <c r="A10" s="4" t="s">
        <v>301</v>
      </c>
      <c r="H10" s="8" t="n">
        <v>1.5</v>
      </c>
    </row>
    <row r="11" spans="1:8">
      <c r="A11" s="4" t="s">
        <v>304</v>
      </c>
    </row>
    <row r="12" spans="1:8">
      <c r="A12" s="4" t="s">
        <v>305</v>
      </c>
      <c r="B12" s="4" t="s">
        <v>256</v>
      </c>
      <c r="D12" s="4" t="s">
        <v>256</v>
      </c>
    </row>
    <row r="13" spans="1:8">
      <c r="A13" s="4" t="s">
        <v>302</v>
      </c>
      <c r="B13" s="5" t="n">
        <v>1</v>
      </c>
      <c r="D13" s="5" t="n">
        <v>1</v>
      </c>
    </row>
    <row r="14" spans="1:8">
      <c r="A14" s="4" t="s">
        <v>303</v>
      </c>
      <c r="B14" s="9" t="n">
        <v>0.25</v>
      </c>
      <c r="D14" s="9" t="n">
        <v>0.25</v>
      </c>
    </row>
    <row r="15" spans="1:8">
      <c r="A15" s="4" t="s">
        <v>306</v>
      </c>
      <c r="B15" s="8" t="n">
        <v>0.5</v>
      </c>
      <c r="D15" s="8" t="n">
        <v>0.5</v>
      </c>
    </row>
    <row r="16" spans="1:8">
      <c r="A16" s="4" t="s">
        <v>301</v>
      </c>
      <c r="B16" s="7" t="n">
        <v>1</v>
      </c>
      <c r="D16" s="7" t="n">
        <v>1</v>
      </c>
    </row>
    <row r="17" spans="1:8">
      <c r="A17" s="4" t="s">
        <v>300</v>
      </c>
      <c r="B17" s="7" t="n">
        <v>25677</v>
      </c>
      <c r="C17" s="5" t="n">
        <v>25963</v>
      </c>
      <c r="D17" s="7" t="n">
        <v>78172</v>
      </c>
      <c r="E17" s="5" t="n">
        <v>78458</v>
      </c>
    </row>
    <row r="18" spans="1:8">
      <c r="A18" s="4" t="s">
        <v>307</v>
      </c>
      <c r="D18" s="5" t="n">
        <v>0</v>
      </c>
    </row>
    <row r="19" spans="1:8">
      <c r="A19" s="4" t="s">
        <v>308</v>
      </c>
    </row>
    <row r="20" spans="1:8">
      <c r="A20" s="4" t="s">
        <v>46</v>
      </c>
      <c r="B20" s="5" t="n">
        <v>1596155</v>
      </c>
      <c r="D20" s="5" t="n">
        <v>1596155</v>
      </c>
    </row>
    <row r="21" spans="1:8">
      <c r="A21" s="4" t="s">
        <v>309</v>
      </c>
    </row>
    <row r="22" spans="1:8">
      <c r="A22" s="4" t="s">
        <v>46</v>
      </c>
      <c r="B22" s="5" t="n">
        <v>828861</v>
      </c>
      <c r="D22" s="5" t="n">
        <v>828861</v>
      </c>
    </row>
    <row r="23" spans="1:8">
      <c r="A23" s="4" t="s">
        <v>310</v>
      </c>
    </row>
    <row r="24" spans="1:8">
      <c r="A24" s="4" t="s">
        <v>46</v>
      </c>
      <c r="B24" s="7" t="n">
        <v>412284</v>
      </c>
      <c r="D24" s="7" t="n">
        <v>412284</v>
      </c>
    </row>
    <row r="25" spans="1:8">
      <c r="A25" s="4" t="s">
        <v>311</v>
      </c>
    </row>
    <row r="26" spans="1:8">
      <c r="A26" s="4" t="s">
        <v>305</v>
      </c>
      <c r="B26" s="4" t="s">
        <v>256</v>
      </c>
      <c r="D26" s="4" t="s">
        <v>256</v>
      </c>
    </row>
    <row r="27" spans="1:8">
      <c r="A27" s="4" t="s">
        <v>306</v>
      </c>
      <c r="B27" s="8" t="n">
        <v>0.6</v>
      </c>
      <c r="D27" s="8" t="n">
        <v>0.6</v>
      </c>
    </row>
    <row r="28" spans="1:8">
      <c r="A28" s="4" t="s">
        <v>300</v>
      </c>
      <c r="B28" s="7" t="n">
        <v>4983</v>
      </c>
      <c r="C28" s="7" t="n">
        <v>5037</v>
      </c>
      <c r="D28" s="7" t="n">
        <v>15168</v>
      </c>
      <c r="E28" s="7" t="n">
        <v>11348</v>
      </c>
    </row>
    <row r="29" spans="1:8">
      <c r="A29" s="4" t="s">
        <v>307</v>
      </c>
      <c r="D29" s="5" t="n">
        <v>0</v>
      </c>
    </row>
    <row r="30" spans="1:8">
      <c r="A30" s="4" t="s">
        <v>312</v>
      </c>
    </row>
    <row r="31" spans="1:8">
      <c r="A31" s="4" t="s">
        <v>46</v>
      </c>
      <c r="B31" s="5" t="n">
        <v>431181</v>
      </c>
      <c r="D31" s="5" t="n">
        <v>431181</v>
      </c>
      <c r="G31" s="7" t="n">
        <v>405831</v>
      </c>
    </row>
    <row r="32" spans="1:8">
      <c r="A32" s="4" t="s">
        <v>313</v>
      </c>
    </row>
    <row r="33" spans="1:8">
      <c r="A33" s="4" t="s">
        <v>46</v>
      </c>
      <c r="B33" s="5" t="n">
        <v>17405</v>
      </c>
      <c r="D33" s="5" t="n">
        <v>17405</v>
      </c>
    </row>
    <row r="34" spans="1:8">
      <c r="A34" s="4" t="s">
        <v>314</v>
      </c>
    </row>
    <row r="35" spans="1:8">
      <c r="A35" s="4" t="s">
        <v>46</v>
      </c>
      <c r="B35" s="7" t="n">
        <v>88101</v>
      </c>
      <c r="D35" s="7" t="n">
        <v>88101</v>
      </c>
    </row>
    <row r="36" spans="1:8">
      <c r="A36" s="4" t="s">
        <v>315</v>
      </c>
    </row>
    <row r="37" spans="1:8">
      <c r="A37" s="4" t="s">
        <v>46</v>
      </c>
      <c r="G37" s="5" t="n">
        <v>16382</v>
      </c>
    </row>
    <row r="38" spans="1:8">
      <c r="A38" s="4" t="s">
        <v>316</v>
      </c>
    </row>
    <row r="39" spans="1:8">
      <c r="A39" s="4" t="s">
        <v>46</v>
      </c>
      <c r="G39" s="7" t="n">
        <v>829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45"/>
    <col customWidth="1" max="6" min="6" width="27"/>
    <col customWidth="1" max="7" min="7" width="45"/>
    <col customWidth="1" max="8" min="8" width="27"/>
    <col customWidth="1" max="9" min="9" width="37"/>
    <col customWidth="1" max="10" min="10" width="21"/>
  </cols>
  <sheetData>
    <row r="1" spans="1:10">
      <c r="A1" s="1" t="s">
        <v>317</v>
      </c>
      <c r="B1" s="2" t="s">
        <v>318</v>
      </c>
      <c r="C1" s="2" t="s">
        <v>319</v>
      </c>
      <c r="D1" s="2" t="s">
        <v>320</v>
      </c>
      <c r="E1" s="2" t="s">
        <v>321</v>
      </c>
      <c r="F1" s="2" t="s">
        <v>322</v>
      </c>
      <c r="G1" s="2" t="s">
        <v>321</v>
      </c>
      <c r="H1" s="2" t="s">
        <v>322</v>
      </c>
      <c r="I1" s="2" t="s">
        <v>318</v>
      </c>
      <c r="J1" s="2" t="s">
        <v>323</v>
      </c>
    </row>
    <row r="2" spans="1:10">
      <c r="A2" s="4" t="s">
        <v>324</v>
      </c>
      <c r="G2" s="5" t="n">
        <v>1</v>
      </c>
    </row>
    <row r="3" spans="1:10">
      <c r="A3" s="4" t="s">
        <v>325</v>
      </c>
      <c r="E3" s="5" t="n">
        <v>704309</v>
      </c>
      <c r="F3" s="5" t="n">
        <v>704309</v>
      </c>
      <c r="G3" s="5" t="n">
        <v>704309</v>
      </c>
      <c r="H3" s="5" t="n">
        <v>704309</v>
      </c>
    </row>
    <row r="4" spans="1:10">
      <c r="A4" s="4" t="s">
        <v>326</v>
      </c>
      <c r="G4" s="5" t="n">
        <v>193670</v>
      </c>
    </row>
    <row r="5" spans="1:10">
      <c r="A5" s="4" t="s">
        <v>327</v>
      </c>
      <c r="E5" s="8" t="n">
        <v>0.75</v>
      </c>
      <c r="G5" s="8" t="n">
        <v>0.75</v>
      </c>
    </row>
    <row r="6" spans="1:10">
      <c r="A6" s="4" t="s">
        <v>328</v>
      </c>
      <c r="G6" s="7" t="n">
        <v>148110</v>
      </c>
    </row>
    <row r="7" spans="1:10">
      <c r="A7" s="4" t="s">
        <v>329</v>
      </c>
      <c r="G7" s="5" t="n">
        <v>30467</v>
      </c>
    </row>
    <row r="8" spans="1:10">
      <c r="A8" s="4" t="s">
        <v>330</v>
      </c>
      <c r="G8" s="7" t="n">
        <v>22850</v>
      </c>
    </row>
    <row r="9" spans="1:10">
      <c r="A9" s="4" t="s">
        <v>331</v>
      </c>
      <c r="G9" s="5" t="n">
        <v>249628</v>
      </c>
      <c r="H9" s="7" t="n">
        <v>208000</v>
      </c>
    </row>
    <row r="10" spans="1:10">
      <c r="A10" s="4" t="s">
        <v>332</v>
      </c>
      <c r="G10" s="5" t="n">
        <v>5250</v>
      </c>
    </row>
    <row r="11" spans="1:10">
      <c r="A11" s="4" t="s">
        <v>333</v>
      </c>
      <c r="G11" s="7" t="n">
        <v>22850</v>
      </c>
      <c r="H11" s="4" t="s">
        <v>35</v>
      </c>
    </row>
    <row r="12" spans="1:10">
      <c r="A12" s="4" t="s">
        <v>334</v>
      </c>
      <c r="E12" s="5" t="n">
        <v>8400000</v>
      </c>
      <c r="G12" s="5" t="n">
        <v>8400000</v>
      </c>
    </row>
    <row r="13" spans="1:10">
      <c r="A13" s="4" t="s">
        <v>335</v>
      </c>
      <c r="G13" s="8" t="n">
        <v>1.22</v>
      </c>
    </row>
    <row r="14" spans="1:10">
      <c r="A14" s="4" t="s">
        <v>336</v>
      </c>
      <c r="G14" s="4" t="s">
        <v>337</v>
      </c>
    </row>
    <row r="15" spans="1:10">
      <c r="A15" s="4" t="s">
        <v>338</v>
      </c>
      <c r="G15" s="5" t="n">
        <v>870319</v>
      </c>
    </row>
    <row r="16" spans="1:10">
      <c r="A16" s="4" t="s">
        <v>339</v>
      </c>
      <c r="B16" s="4" t="s">
        <v>35</v>
      </c>
      <c r="E16" s="7" t="n">
        <v>40000</v>
      </c>
      <c r="G16" s="7" t="n">
        <v>40000</v>
      </c>
      <c r="I16" s="4" t="s">
        <v>35</v>
      </c>
    </row>
    <row r="17" spans="1:10">
      <c r="A17" s="4" t="s">
        <v>340</v>
      </c>
      <c r="G17" s="4" t="s">
        <v>35</v>
      </c>
      <c r="H17" s="7" t="n">
        <v>35000</v>
      </c>
    </row>
    <row r="18" spans="1:10">
      <c r="A18" s="4" t="s">
        <v>341</v>
      </c>
      <c r="G18" s="7" t="n">
        <v>249628</v>
      </c>
    </row>
    <row r="19" spans="1:10">
      <c r="A19" s="4" t="s">
        <v>342</v>
      </c>
      <c r="G19" s="5" t="n">
        <v>294500</v>
      </c>
      <c r="H19" s="5" t="n">
        <v>100000</v>
      </c>
    </row>
    <row r="20" spans="1:10">
      <c r="A20" s="4" t="s">
        <v>343</v>
      </c>
      <c r="G20" s="7" t="n">
        <v>151770</v>
      </c>
      <c r="H20" s="7" t="n">
        <v>97000</v>
      </c>
    </row>
    <row r="21" spans="1:10">
      <c r="A21" s="4" t="s">
        <v>344</v>
      </c>
      <c r="E21" s="7" t="n">
        <v>10733</v>
      </c>
      <c r="G21" s="5" t="n">
        <v>10733</v>
      </c>
    </row>
    <row r="22" spans="1:10">
      <c r="A22" s="4" t="s">
        <v>142</v>
      </c>
    </row>
    <row r="23" spans="1:10">
      <c r="A23" s="4" t="s">
        <v>345</v>
      </c>
      <c r="G23" s="4" t="s">
        <v>35</v>
      </c>
      <c r="H23" s="5" t="n">
        <v>105000</v>
      </c>
    </row>
    <row r="24" spans="1:10">
      <c r="A24" s="4" t="s">
        <v>346</v>
      </c>
    </row>
    <row r="25" spans="1:10">
      <c r="A25" s="4" t="s">
        <v>327</v>
      </c>
      <c r="E25" s="7" t="n">
        <v>1</v>
      </c>
      <c r="G25" s="7" t="n">
        <v>1</v>
      </c>
    </row>
    <row r="26" spans="1:10">
      <c r="A26" s="4" t="s">
        <v>302</v>
      </c>
      <c r="E26" s="10" t="n">
        <v>0.5</v>
      </c>
      <c r="G26" s="10" t="n">
        <v>0.5</v>
      </c>
    </row>
    <row r="27" spans="1:10">
      <c r="A27" s="4" t="s">
        <v>347</v>
      </c>
      <c r="G27" s="5" t="n">
        <v>332840</v>
      </c>
    </row>
    <row r="28" spans="1:10">
      <c r="A28" s="4" t="s">
        <v>331</v>
      </c>
      <c r="G28" s="7" t="n">
        <v>249628</v>
      </c>
    </row>
    <row r="29" spans="1:10">
      <c r="A29" s="4" t="s">
        <v>348</v>
      </c>
      <c r="G29" s="7" t="n">
        <v>235416</v>
      </c>
    </row>
    <row r="30" spans="1:10">
      <c r="A30" s="4" t="s">
        <v>349</v>
      </c>
      <c r="E30" s="8" t="n">
        <v>0.05</v>
      </c>
      <c r="G30" s="8" t="n">
        <v>0.05</v>
      </c>
    </row>
    <row r="31" spans="1:10">
      <c r="A31" s="4" t="s">
        <v>332</v>
      </c>
      <c r="G31" s="7" t="n">
        <v>7083</v>
      </c>
    </row>
    <row r="32" spans="1:10">
      <c r="A32" s="4" t="s">
        <v>350</v>
      </c>
      <c r="G32" s="7" t="n">
        <v>242545</v>
      </c>
    </row>
    <row r="33" spans="1:10">
      <c r="A33" s="4" t="s">
        <v>351</v>
      </c>
    </row>
    <row r="34" spans="1:10">
      <c r="A34" s="4" t="s">
        <v>327</v>
      </c>
      <c r="E34" s="7" t="n">
        <v>1</v>
      </c>
      <c r="G34" s="7" t="n">
        <v>1</v>
      </c>
    </row>
    <row r="35" spans="1:10">
      <c r="A35" s="4" t="s">
        <v>302</v>
      </c>
      <c r="E35" s="5" t="n">
        <v>1</v>
      </c>
      <c r="G35" s="5" t="n">
        <v>1</v>
      </c>
    </row>
    <row r="36" spans="1:10">
      <c r="A36" s="4" t="s">
        <v>303</v>
      </c>
      <c r="E36" s="5" t="n">
        <v>1</v>
      </c>
      <c r="G36" s="5" t="n">
        <v>1</v>
      </c>
    </row>
    <row r="37" spans="1:10">
      <c r="A37" s="4" t="s">
        <v>347</v>
      </c>
      <c r="G37" s="5" t="n">
        <v>332840</v>
      </c>
    </row>
    <row r="38" spans="1:10">
      <c r="A38" s="4" t="s">
        <v>349</v>
      </c>
      <c r="E38" s="8" t="n">
        <v>0.05</v>
      </c>
      <c r="G38" s="8" t="n">
        <v>0.05</v>
      </c>
    </row>
    <row r="39" spans="1:10">
      <c r="A39" s="4" t="s">
        <v>332</v>
      </c>
      <c r="G39" s="7" t="n">
        <v>7083</v>
      </c>
    </row>
    <row r="40" spans="1:10">
      <c r="A40" s="4" t="s">
        <v>350</v>
      </c>
      <c r="G40" s="7" t="n">
        <v>242545</v>
      </c>
    </row>
    <row r="41" spans="1:10">
      <c r="A41" s="4" t="s">
        <v>352</v>
      </c>
      <c r="E41" s="9" t="n">
        <v>0.75</v>
      </c>
      <c r="G41" s="9" t="n">
        <v>0.75</v>
      </c>
    </row>
    <row r="42" spans="1:10">
      <c r="A42" s="4" t="s">
        <v>353</v>
      </c>
      <c r="E42" s="10" t="n">
        <v>0.5</v>
      </c>
      <c r="G42" s="10" t="n">
        <v>0.5</v>
      </c>
    </row>
    <row r="43" spans="1:10">
      <c r="A43" s="4" t="s">
        <v>341</v>
      </c>
      <c r="G43" s="7" t="n">
        <v>249628</v>
      </c>
    </row>
    <row r="44" spans="1:10">
      <c r="A44" s="4" t="s">
        <v>354</v>
      </c>
    </row>
    <row r="45" spans="1:10">
      <c r="A45" s="4" t="s">
        <v>301</v>
      </c>
      <c r="E45" s="8" t="n">
        <v>0.75</v>
      </c>
      <c r="G45" s="8" t="n">
        <v>0.75</v>
      </c>
    </row>
    <row r="46" spans="1:10">
      <c r="A46" s="4" t="s">
        <v>355</v>
      </c>
    </row>
    <row r="47" spans="1:10">
      <c r="A47" s="4" t="s">
        <v>329</v>
      </c>
      <c r="G47" s="5" t="n">
        <v>10000</v>
      </c>
    </row>
    <row r="48" spans="1:10">
      <c r="A48" s="4" t="s">
        <v>330</v>
      </c>
      <c r="G48" s="7" t="n">
        <v>7500</v>
      </c>
    </row>
    <row r="49" spans="1:10">
      <c r="A49" s="4" t="s">
        <v>356</v>
      </c>
      <c r="G49" s="5" t="n">
        <v>10000</v>
      </c>
    </row>
    <row r="50" spans="1:10">
      <c r="A50" s="4" t="s">
        <v>237</v>
      </c>
    </row>
    <row r="51" spans="1:10">
      <c r="A51" s="4" t="s">
        <v>357</v>
      </c>
      <c r="E51" s="5" t="n">
        <v>22000000</v>
      </c>
      <c r="G51" s="5" t="n">
        <v>22000000</v>
      </c>
    </row>
    <row r="52" spans="1:10">
      <c r="A52" s="4" t="s">
        <v>358</v>
      </c>
      <c r="G52" s="7" t="n">
        <v>177471</v>
      </c>
    </row>
    <row r="53" spans="1:10">
      <c r="A53" s="4" t="s">
        <v>359</v>
      </c>
      <c r="E53" s="7" t="n">
        <v>6134</v>
      </c>
      <c r="F53" s="7" t="n">
        <v>4957</v>
      </c>
      <c r="G53" s="7" t="n">
        <v>135950</v>
      </c>
      <c r="H53" s="7" t="n">
        <v>94597</v>
      </c>
    </row>
    <row r="54" spans="1:10">
      <c r="A54" s="4" t="s">
        <v>360</v>
      </c>
    </row>
    <row r="55" spans="1:10">
      <c r="A55" s="4" t="s">
        <v>342</v>
      </c>
      <c r="G55" s="5" t="n">
        <v>109500</v>
      </c>
    </row>
    <row r="56" spans="1:10">
      <c r="A56" s="4" t="s">
        <v>221</v>
      </c>
    </row>
    <row r="57" spans="1:10">
      <c r="A57" s="4" t="s">
        <v>301</v>
      </c>
      <c r="E57" s="8" t="n">
        <v>0.75</v>
      </c>
      <c r="G57" s="8" t="n">
        <v>0.75</v>
      </c>
    </row>
    <row r="58" spans="1:10">
      <c r="A58" s="4" t="s">
        <v>223</v>
      </c>
    </row>
    <row r="59" spans="1:10">
      <c r="A59" s="4" t="s">
        <v>301</v>
      </c>
      <c r="E59" s="7" t="n">
        <v>3</v>
      </c>
      <c r="G59" s="7" t="n">
        <v>3</v>
      </c>
    </row>
    <row r="60" spans="1:10">
      <c r="A60" s="4" t="s">
        <v>361</v>
      </c>
    </row>
    <row r="61" spans="1:10">
      <c r="A61" s="4" t="s">
        <v>362</v>
      </c>
      <c r="G61" s="4" t="s">
        <v>288</v>
      </c>
    </row>
    <row r="62" spans="1:10">
      <c r="A62" s="4" t="s">
        <v>363</v>
      </c>
    </row>
    <row r="63" spans="1:10">
      <c r="A63" s="4" t="s">
        <v>330</v>
      </c>
      <c r="G63" s="7" t="n">
        <v>100000</v>
      </c>
    </row>
    <row r="64" spans="1:10">
      <c r="A64" s="4" t="s">
        <v>359</v>
      </c>
      <c r="E64" s="7" t="n">
        <v>0</v>
      </c>
      <c r="G64" s="7" t="n">
        <v>14784</v>
      </c>
    </row>
    <row r="65" spans="1:10">
      <c r="A65" s="4" t="s">
        <v>364</v>
      </c>
    </row>
    <row r="66" spans="1:10">
      <c r="A66" s="4" t="s">
        <v>327</v>
      </c>
      <c r="E66" s="8" t="n">
        <v>0.75</v>
      </c>
      <c r="G66" s="8" t="n">
        <v>0.75</v>
      </c>
    </row>
    <row r="67" spans="1:10">
      <c r="A67" s="4" t="s">
        <v>365</v>
      </c>
    </row>
    <row r="68" spans="1:10">
      <c r="A68" s="4" t="s">
        <v>327</v>
      </c>
      <c r="E68" s="8" t="n">
        <v>1.02</v>
      </c>
      <c r="G68" s="8" t="n">
        <v>1.02</v>
      </c>
    </row>
    <row r="69" spans="1:10">
      <c r="A69" s="4" t="s">
        <v>264</v>
      </c>
    </row>
    <row r="70" spans="1:10">
      <c r="A70" s="4" t="s">
        <v>301</v>
      </c>
      <c r="C70" s="8" t="n">
        <v>1.5</v>
      </c>
    </row>
    <row r="71" spans="1:10">
      <c r="A71" s="4" t="s">
        <v>302</v>
      </c>
      <c r="E71" s="5" t="n">
        <v>1</v>
      </c>
      <c r="G71" s="5" t="n">
        <v>1</v>
      </c>
    </row>
    <row r="72" spans="1:10">
      <c r="A72" s="4" t="s">
        <v>303</v>
      </c>
      <c r="E72" s="5" t="n">
        <v>1</v>
      </c>
      <c r="G72" s="5" t="n">
        <v>1</v>
      </c>
    </row>
    <row r="73" spans="1:10">
      <c r="A73" s="4" t="s">
        <v>366</v>
      </c>
    </row>
    <row r="74" spans="1:10">
      <c r="A74" s="4" t="s">
        <v>342</v>
      </c>
      <c r="C74" s="5" t="n">
        <v>150000</v>
      </c>
    </row>
    <row r="75" spans="1:10">
      <c r="A75" s="4" t="s">
        <v>266</v>
      </c>
    </row>
    <row r="76" spans="1:10">
      <c r="A76" s="4" t="s">
        <v>301</v>
      </c>
      <c r="E76" s="8" t="n">
        <v>0.9</v>
      </c>
      <c r="G76" s="8" t="n">
        <v>0.9</v>
      </c>
    </row>
    <row r="77" spans="1:10">
      <c r="A77" s="4" t="s">
        <v>367</v>
      </c>
      <c r="G77" s="7" t="n">
        <v>140502</v>
      </c>
    </row>
    <row r="78" spans="1:10">
      <c r="A78" s="4" t="s">
        <v>368</v>
      </c>
      <c r="G78" s="5" t="n">
        <v>184542</v>
      </c>
    </row>
    <row r="79" spans="1:10">
      <c r="A79" s="4" t="s">
        <v>369</v>
      </c>
      <c r="G79" s="7" t="n">
        <v>1250</v>
      </c>
    </row>
    <row r="80" spans="1:10">
      <c r="A80" s="4" t="s">
        <v>370</v>
      </c>
      <c r="E80" s="5" t="n">
        <v>25000</v>
      </c>
      <c r="G80" s="5" t="n">
        <v>25000</v>
      </c>
    </row>
    <row r="81" spans="1:10">
      <c r="A81" s="4" t="s">
        <v>371</v>
      </c>
    </row>
    <row r="82" spans="1:10">
      <c r="A82" s="4" t="s">
        <v>301</v>
      </c>
      <c r="E82" s="7" t="n">
        <v>1</v>
      </c>
      <c r="G82" s="7" t="n">
        <v>1</v>
      </c>
    </row>
    <row r="83" spans="1:10">
      <c r="A83" s="4" t="s">
        <v>372</v>
      </c>
      <c r="G83" s="5" t="n">
        <v>79614</v>
      </c>
    </row>
    <row r="84" spans="1:10">
      <c r="A84" s="4" t="s">
        <v>373</v>
      </c>
    </row>
    <row r="85" spans="1:10">
      <c r="A85" s="4" t="s">
        <v>374</v>
      </c>
      <c r="E85" s="9" t="n">
        <v>0.75</v>
      </c>
      <c r="G85" s="8" t="n">
        <v>0.75</v>
      </c>
    </row>
    <row r="86" spans="1:10">
      <c r="A86" s="4" t="s">
        <v>375</v>
      </c>
    </row>
    <row r="87" spans="1:10">
      <c r="A87" s="4" t="s">
        <v>374</v>
      </c>
      <c r="E87" s="9" t="n">
        <v>0.84</v>
      </c>
      <c r="G87" s="8" t="n">
        <v>0.84</v>
      </c>
    </row>
    <row r="88" spans="1:10">
      <c r="A88" s="4" t="s">
        <v>376</v>
      </c>
    </row>
    <row r="89" spans="1:10">
      <c r="A89" s="4" t="s">
        <v>356</v>
      </c>
      <c r="B89" s="5" t="n">
        <v>10000</v>
      </c>
    </row>
    <row r="90" spans="1:10">
      <c r="A90" s="4" t="s">
        <v>301</v>
      </c>
      <c r="B90" s="8" t="n">
        <v>0.75</v>
      </c>
      <c r="I90" s="8" t="n">
        <v>0.75</v>
      </c>
    </row>
    <row r="91" spans="1:10">
      <c r="A91" s="4" t="s">
        <v>339</v>
      </c>
      <c r="B91" s="7" t="n">
        <v>7500</v>
      </c>
      <c r="I91" s="7" t="n">
        <v>7500</v>
      </c>
    </row>
    <row r="92" spans="1:10">
      <c r="A92" s="4" t="s">
        <v>340</v>
      </c>
      <c r="G92" s="7" t="n">
        <v>7500</v>
      </c>
    </row>
    <row r="93" spans="1:10">
      <c r="A93" s="4" t="s">
        <v>377</v>
      </c>
      <c r="G93" s="5" t="n">
        <v>10000</v>
      </c>
    </row>
    <row r="94" spans="1:10">
      <c r="A94" s="4" t="s">
        <v>378</v>
      </c>
    </row>
    <row r="95" spans="1:10">
      <c r="A95" s="4" t="s">
        <v>301</v>
      </c>
      <c r="E95" s="7" t="n">
        <v>1</v>
      </c>
      <c r="G95" s="7" t="n">
        <v>1</v>
      </c>
    </row>
    <row r="96" spans="1:10">
      <c r="A96" s="4" t="s">
        <v>369</v>
      </c>
      <c r="G96" s="7" t="n">
        <v>2000</v>
      </c>
    </row>
    <row r="97" spans="1:10">
      <c r="A97" s="4" t="s">
        <v>379</v>
      </c>
    </row>
    <row r="98" spans="1:10">
      <c r="A98" s="4" t="s">
        <v>380</v>
      </c>
      <c r="E98" s="5" t="n">
        <v>40000</v>
      </c>
      <c r="G98" s="5" t="n">
        <v>40000</v>
      </c>
    </row>
    <row r="99" spans="1:10">
      <c r="A99" s="4" t="s">
        <v>261</v>
      </c>
    </row>
    <row r="100" spans="1:10">
      <c r="A100" s="4" t="s">
        <v>301</v>
      </c>
      <c r="E100" s="8" t="n">
        <v>1.5</v>
      </c>
      <c r="G100" s="8" t="n">
        <v>1.5</v>
      </c>
    </row>
    <row r="101" spans="1:10">
      <c r="A101" s="4" t="s">
        <v>342</v>
      </c>
      <c r="G101" s="5" t="n">
        <v>450000</v>
      </c>
    </row>
    <row r="102" spans="1:10">
      <c r="A102" s="4" t="s">
        <v>381</v>
      </c>
    </row>
    <row r="103" spans="1:10">
      <c r="A103" s="4" t="s">
        <v>301</v>
      </c>
      <c r="E103" s="7" t="n">
        <v>1</v>
      </c>
      <c r="G103" s="7" t="n">
        <v>1</v>
      </c>
    </row>
    <row r="104" spans="1:10">
      <c r="A104" s="4" t="s">
        <v>380</v>
      </c>
      <c r="E104" s="5" t="n">
        <v>800000</v>
      </c>
      <c r="G104" s="5" t="n">
        <v>800000</v>
      </c>
    </row>
    <row r="105" spans="1:10">
      <c r="A105" s="4" t="s">
        <v>382</v>
      </c>
    </row>
    <row r="106" spans="1:10">
      <c r="A106" s="4" t="s">
        <v>305</v>
      </c>
      <c r="E106" s="4" t="s">
        <v>256</v>
      </c>
      <c r="G106" s="4" t="s">
        <v>256</v>
      </c>
    </row>
    <row r="107" spans="1:10">
      <c r="A107" s="4" t="s">
        <v>383</v>
      </c>
    </row>
    <row r="108" spans="1:10">
      <c r="A108" s="4" t="s">
        <v>345</v>
      </c>
      <c r="G108" s="7" t="n">
        <v>40000</v>
      </c>
    </row>
    <row r="109" spans="1:10">
      <c r="A109" s="4" t="s">
        <v>231</v>
      </c>
    </row>
    <row r="110" spans="1:10">
      <c r="A110" s="4" t="s">
        <v>325</v>
      </c>
      <c r="E110" s="5" t="n">
        <v>704309</v>
      </c>
      <c r="G110" s="5" t="n">
        <v>704309</v>
      </c>
    </row>
    <row r="111" spans="1:10">
      <c r="A111" s="4" t="s">
        <v>57</v>
      </c>
    </row>
    <row r="112" spans="1:10">
      <c r="A112" s="4" t="s">
        <v>384</v>
      </c>
      <c r="B112" s="5" t="n">
        <v>200</v>
      </c>
      <c r="D112" s="5" t="n">
        <v>200</v>
      </c>
      <c r="E112" s="5" t="n">
        <v>200</v>
      </c>
      <c r="G112" s="5" t="n">
        <v>200</v>
      </c>
      <c r="I112" s="5" t="n">
        <v>200</v>
      </c>
    </row>
    <row r="113" spans="1:10">
      <c r="A113" s="4" t="s">
        <v>385</v>
      </c>
      <c r="B113" s="8" t="n">
        <v>0.01</v>
      </c>
      <c r="D113" s="8" t="n">
        <v>0.01</v>
      </c>
      <c r="E113" s="8" t="n">
        <v>0.01</v>
      </c>
      <c r="G113" s="8" t="n">
        <v>0.01</v>
      </c>
      <c r="I113" s="8" t="n">
        <v>0.01</v>
      </c>
    </row>
    <row r="114" spans="1:10">
      <c r="A114" s="4" t="s">
        <v>386</v>
      </c>
      <c r="D114" s="7" t="n">
        <v>2</v>
      </c>
    </row>
    <row r="115" spans="1:10">
      <c r="A115" s="4" t="s">
        <v>387</v>
      </c>
      <c r="D115" s="4" t="s">
        <v>388</v>
      </c>
    </row>
    <row r="116" spans="1:10">
      <c r="A116" s="4" t="s">
        <v>389</v>
      </c>
      <c r="D116" s="4" t="s">
        <v>229</v>
      </c>
    </row>
    <row r="117" spans="1:10">
      <c r="A117" s="4" t="s">
        <v>390</v>
      </c>
      <c r="E117" s="7" t="n">
        <v>500</v>
      </c>
      <c r="G117" s="7" t="n">
        <v>1500</v>
      </c>
      <c r="I117" s="7" t="n">
        <v>2000</v>
      </c>
      <c r="J117" s="7" t="n">
        <v>2000</v>
      </c>
    </row>
    <row r="118" spans="1:10">
      <c r="A118" s="4" t="s">
        <v>391</v>
      </c>
      <c r="E118" s="7" t="n">
        <v>11500</v>
      </c>
      <c r="G118" s="7" t="n">
        <v>1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0</v>
      </c>
      <c r="C2" s="7" t="n">
        <v>0</v>
      </c>
    </row>
    <row r="3" spans="1:3">
      <c r="A3" s="4" t="s">
        <v>63</v>
      </c>
      <c r="B3" s="5" t="n">
        <v>100000000</v>
      </c>
      <c r="C3" s="5" t="n">
        <v>100000000</v>
      </c>
    </row>
    <row r="4" spans="1:3">
      <c r="A4" s="4" t="s">
        <v>64</v>
      </c>
      <c r="B4" s="5" t="n">
        <v>24324576</v>
      </c>
      <c r="C4" s="5" t="n">
        <v>23573057</v>
      </c>
    </row>
    <row r="5" spans="1:3">
      <c r="A5" s="4" t="s">
        <v>65</v>
      </c>
      <c r="B5" s="5" t="n">
        <v>23620267</v>
      </c>
      <c r="C5" s="5" t="n">
        <v>22868748</v>
      </c>
    </row>
    <row r="6" spans="1:3">
      <c r="A6" s="4" t="s">
        <v>57</v>
      </c>
    </row>
    <row r="7" spans="1:3">
      <c r="A7" s="4" t="s">
        <v>66</v>
      </c>
      <c r="B7" s="8" t="n">
        <v>0.01</v>
      </c>
      <c r="C7" s="8" t="n">
        <v>0.01</v>
      </c>
    </row>
    <row r="8" spans="1:3">
      <c r="A8" s="4" t="s">
        <v>67</v>
      </c>
      <c r="B8" s="5" t="n">
        <v>50000</v>
      </c>
      <c r="C8" s="5" t="n">
        <v>50000</v>
      </c>
    </row>
    <row r="9" spans="1:3">
      <c r="A9" s="4" t="s">
        <v>68</v>
      </c>
      <c r="B9" s="5" t="n">
        <v>200</v>
      </c>
      <c r="C9" s="5" t="n">
        <v>200</v>
      </c>
    </row>
    <row r="10" spans="1:3">
      <c r="A10" s="4" t="s">
        <v>69</v>
      </c>
      <c r="B10" s="5" t="n">
        <v>200</v>
      </c>
      <c r="C10" s="5" t="n">
        <v>200</v>
      </c>
    </row>
    <row r="11" spans="1:3">
      <c r="A11" s="4" t="s">
        <v>70</v>
      </c>
      <c r="B11" s="7" t="n">
        <v>31500</v>
      </c>
      <c r="C11" s="7" t="n">
        <v>30000</v>
      </c>
    </row>
    <row r="12" spans="1:3">
      <c r="A12" s="4" t="s">
        <v>59</v>
      </c>
    </row>
    <row r="13" spans="1:3">
      <c r="A13" s="4" t="s">
        <v>66</v>
      </c>
      <c r="C13" s="8" t="n">
        <v>0.01</v>
      </c>
    </row>
    <row r="14" spans="1:3">
      <c r="A14" s="4" t="s">
        <v>67</v>
      </c>
      <c r="C14" s="5" t="n">
        <v>10000</v>
      </c>
    </row>
    <row r="15" spans="1:3">
      <c r="A15" s="4" t="s">
        <v>68</v>
      </c>
      <c r="C15" s="5" t="n">
        <v>0</v>
      </c>
    </row>
    <row r="16" spans="1:3">
      <c r="A16" s="4" t="s">
        <v>69</v>
      </c>
      <c r="C16" s="5" t="n">
        <v>0</v>
      </c>
    </row>
    <row r="17" spans="1:3">
      <c r="A17" s="4" t="s">
        <v>71</v>
      </c>
    </row>
    <row r="18" spans="1:3">
      <c r="A18" s="4" t="s">
        <v>66</v>
      </c>
      <c r="C18" s="8" t="n">
        <v>0.01</v>
      </c>
    </row>
    <row r="19" spans="1:3">
      <c r="A19" s="4" t="s">
        <v>67</v>
      </c>
      <c r="C19" s="5" t="n">
        <v>60000</v>
      </c>
    </row>
    <row r="20" spans="1:3">
      <c r="A20" s="4" t="s">
        <v>68</v>
      </c>
      <c r="C20" s="5" t="n">
        <v>0</v>
      </c>
    </row>
    <row r="21" spans="1:3">
      <c r="A21" s="4" t="s">
        <v>69</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4</v>
      </c>
    </row>
    <row r="3" spans="1:3">
      <c r="A3" s="4" t="s">
        <v>393</v>
      </c>
      <c r="C3" s="4" t="s">
        <v>394</v>
      </c>
    </row>
    <row r="4" spans="1:3">
      <c r="A4" s="4" t="s">
        <v>395</v>
      </c>
      <c r="C4" s="4" t="s">
        <v>35</v>
      </c>
    </row>
    <row r="5" spans="1:3">
      <c r="A5" s="4" t="s">
        <v>396</v>
      </c>
      <c r="C5" s="4" t="s">
        <v>397</v>
      </c>
    </row>
    <row r="6" spans="1:3">
      <c r="A6" s="4" t="s">
        <v>398</v>
      </c>
      <c r="C6" s="4" t="s">
        <v>399</v>
      </c>
    </row>
    <row r="7" spans="1:3">
      <c r="A7" s="4" t="s">
        <v>400</v>
      </c>
    </row>
    <row r="8" spans="1:3">
      <c r="A8" s="4" t="s">
        <v>393</v>
      </c>
      <c r="B8" s="4" t="s">
        <v>401</v>
      </c>
      <c r="C8" s="4" t="s">
        <v>394</v>
      </c>
    </row>
    <row r="9" spans="1:3">
      <c r="A9" s="4" t="s">
        <v>395</v>
      </c>
      <c r="B9" s="4" t="s">
        <v>35</v>
      </c>
      <c r="C9" s="4" t="s">
        <v>35</v>
      </c>
    </row>
    <row r="10" spans="1:3">
      <c r="A10" s="4" t="s">
        <v>396</v>
      </c>
      <c r="B10" s="4" t="s">
        <v>402</v>
      </c>
      <c r="C10" s="4" t="s">
        <v>397</v>
      </c>
    </row>
    <row r="11" spans="1:3">
      <c r="A11" s="4" t="s">
        <v>398</v>
      </c>
      <c r="B11" s="4" t="s">
        <v>403</v>
      </c>
      <c r="C11" s="4" t="s">
        <v>399</v>
      </c>
    </row>
    <row r="12" spans="1:3">
      <c r="A12" s="4" t="s">
        <v>221</v>
      </c>
    </row>
    <row r="13" spans="1:3">
      <c r="A13" s="4" t="s">
        <v>393</v>
      </c>
      <c r="B13" s="4" t="s">
        <v>404</v>
      </c>
    </row>
    <row r="14" spans="1:3">
      <c r="A14" s="4" t="s">
        <v>395</v>
      </c>
      <c r="B14" s="4" t="s">
        <v>35</v>
      </c>
    </row>
    <row r="15" spans="1:3">
      <c r="A15" s="4" t="s">
        <v>396</v>
      </c>
      <c r="B15" s="4" t="s">
        <v>405</v>
      </c>
    </row>
    <row r="16" spans="1:3">
      <c r="A16" s="4" t="s">
        <v>398</v>
      </c>
      <c r="B16" s="4" t="s">
        <v>229</v>
      </c>
    </row>
    <row r="17" spans="1:3">
      <c r="A17" s="4" t="s">
        <v>223</v>
      </c>
    </row>
    <row r="18" spans="1:3">
      <c r="A18" s="4" t="s">
        <v>393</v>
      </c>
      <c r="B18" s="4" t="s">
        <v>406</v>
      </c>
    </row>
    <row r="19" spans="1:3">
      <c r="A19" s="4" t="s">
        <v>395</v>
      </c>
      <c r="B19" s="4" t="s">
        <v>35</v>
      </c>
    </row>
    <row r="20" spans="1:3">
      <c r="A20" s="4" t="s">
        <v>396</v>
      </c>
      <c r="B20" s="4" t="s">
        <v>407</v>
      </c>
    </row>
    <row r="21" spans="1:3">
      <c r="A21" s="4" t="s">
        <v>398</v>
      </c>
      <c r="B21" s="4" t="s">
        <v>4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08</v>
      </c>
      <c r="B1" s="2" t="s">
        <v>1</v>
      </c>
      <c r="D1" s="2" t="s">
        <v>209</v>
      </c>
    </row>
    <row r="2" spans="1:4">
      <c r="B2" s="2" t="s">
        <v>2</v>
      </c>
      <c r="C2" s="2" t="s">
        <v>74</v>
      </c>
      <c r="D2" s="2" t="s">
        <v>30</v>
      </c>
    </row>
    <row r="3" spans="1:4">
      <c r="A3" s="4" t="s">
        <v>409</v>
      </c>
      <c r="B3" s="5" t="n">
        <v>4225537</v>
      </c>
    </row>
    <row r="4" spans="1:4">
      <c r="A4" s="4" t="s">
        <v>410</v>
      </c>
      <c r="B4" s="8" t="n">
        <v>1.79</v>
      </c>
    </row>
    <row r="5" spans="1:4">
      <c r="A5" s="4" t="s">
        <v>411</v>
      </c>
      <c r="B5" s="4" t="s">
        <v>412</v>
      </c>
      <c r="D5" s="4" t="s">
        <v>413</v>
      </c>
    </row>
    <row r="6" spans="1:4">
      <c r="A6" s="4" t="s">
        <v>414</v>
      </c>
      <c r="B6" s="7" t="n">
        <v>216875</v>
      </c>
      <c r="D6" s="7" t="n">
        <v>158675</v>
      </c>
    </row>
    <row r="7" spans="1:4">
      <c r="A7" s="4" t="s">
        <v>415</v>
      </c>
      <c r="B7" s="5" t="n">
        <v>294500</v>
      </c>
      <c r="C7" s="5" t="n">
        <v>100000</v>
      </c>
    </row>
    <row r="8" spans="1:4">
      <c r="A8" s="4" t="s">
        <v>416</v>
      </c>
      <c r="B8" s="8" t="n">
        <v>0.97</v>
      </c>
    </row>
    <row r="9" spans="1:4">
      <c r="A9" s="4" t="s">
        <v>417</v>
      </c>
      <c r="B9" s="5" t="n">
        <v>4520037</v>
      </c>
      <c r="D9" s="5" t="n">
        <v>4225537</v>
      </c>
    </row>
    <row r="10" spans="1:4">
      <c r="A10" s="4" t="s">
        <v>418</v>
      </c>
      <c r="B10" s="8" t="n">
        <v>1.42</v>
      </c>
      <c r="D10" s="8" t="n">
        <v>1.79</v>
      </c>
    </row>
    <row r="11" spans="1:4">
      <c r="A11" s="4" t="s">
        <v>419</v>
      </c>
      <c r="B11" s="5" t="n">
        <v>4470037</v>
      </c>
    </row>
    <row r="12" spans="1:4">
      <c r="A12" s="4" t="s">
        <v>420</v>
      </c>
      <c r="B12" s="8" t="n">
        <v>1.43</v>
      </c>
    </row>
    <row r="13" spans="1:4">
      <c r="A13" s="4" t="s">
        <v>421</v>
      </c>
      <c r="B13" s="4" t="s">
        <v>412</v>
      </c>
    </row>
    <row r="14" spans="1:4">
      <c r="A14" s="4" t="s">
        <v>422</v>
      </c>
      <c r="B14" s="7" t="n">
        <v>216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4</v>
      </c>
    </row>
    <row r="3" spans="1:3">
      <c r="A3" s="4" t="s">
        <v>424</v>
      </c>
      <c r="B3" s="5" t="n">
        <v>50000</v>
      </c>
    </row>
    <row r="4" spans="1:3">
      <c r="A4" s="4" t="s">
        <v>425</v>
      </c>
      <c r="B4" s="8" t="n">
        <v>0.76</v>
      </c>
    </row>
    <row r="5" spans="1:3">
      <c r="A5" s="4" t="s">
        <v>415</v>
      </c>
      <c r="B5" s="5" t="n">
        <v>294500</v>
      </c>
      <c r="C5" s="5" t="n">
        <v>100000</v>
      </c>
    </row>
    <row r="6" spans="1:3">
      <c r="A6" s="4" t="s">
        <v>426</v>
      </c>
      <c r="B6" s="8" t="n">
        <v>0.52</v>
      </c>
    </row>
    <row r="7" spans="1:3">
      <c r="A7" s="4" t="s">
        <v>427</v>
      </c>
      <c r="B7" s="5" t="n">
        <v>-294500</v>
      </c>
    </row>
    <row r="8" spans="1:3">
      <c r="A8" s="4" t="s">
        <v>428</v>
      </c>
      <c r="B8" s="8" t="n">
        <v>-0.52</v>
      </c>
    </row>
    <row r="9" spans="1:3">
      <c r="A9" s="4" t="s">
        <v>424</v>
      </c>
      <c r="B9" s="5" t="n">
        <v>50000</v>
      </c>
    </row>
    <row r="10" spans="1:3">
      <c r="A10" s="4" t="s">
        <v>425</v>
      </c>
      <c r="B10" s="8" t="n">
        <v>0.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74</v>
      </c>
    </row>
    <row r="3" spans="1:5">
      <c r="A3" s="4" t="s">
        <v>237</v>
      </c>
    </row>
    <row r="4" spans="1:5">
      <c r="A4" s="4" t="s">
        <v>359</v>
      </c>
      <c r="B4" s="7" t="n">
        <v>6134</v>
      </c>
      <c r="C4" s="7" t="n">
        <v>4957</v>
      </c>
      <c r="D4" s="7" t="n">
        <v>135950</v>
      </c>
      <c r="E4" s="7" t="n">
        <v>94597</v>
      </c>
    </row>
    <row r="5" spans="1:5">
      <c r="A5" s="4" t="s">
        <v>430</v>
      </c>
      <c r="D5" s="5" t="n">
        <v>177471</v>
      </c>
    </row>
    <row r="6" spans="1:5">
      <c r="A6" s="4" t="s">
        <v>431</v>
      </c>
    </row>
    <row r="7" spans="1:5">
      <c r="A7" s="4" t="s">
        <v>359</v>
      </c>
      <c r="B7" s="5" t="n">
        <v>6134</v>
      </c>
      <c r="C7" s="5" t="n">
        <v>1486</v>
      </c>
      <c r="D7" s="5" t="n">
        <v>285560</v>
      </c>
      <c r="E7" s="5" t="n">
        <v>177245</v>
      </c>
    </row>
    <row r="8" spans="1:5">
      <c r="A8" s="4" t="s">
        <v>432</v>
      </c>
    </row>
    <row r="9" spans="1:5">
      <c r="A9" s="4" t="s">
        <v>359</v>
      </c>
      <c r="B9" s="4" t="s">
        <v>35</v>
      </c>
      <c r="C9" s="4" t="s">
        <v>35</v>
      </c>
      <c r="D9" s="5" t="n">
        <v>6830</v>
      </c>
      <c r="E9" s="5" t="n">
        <v>69000</v>
      </c>
    </row>
    <row r="10" spans="1:5">
      <c r="A10" s="4" t="s">
        <v>433</v>
      </c>
    </row>
    <row r="11" spans="1:5">
      <c r="A11" s="4" t="s">
        <v>359</v>
      </c>
      <c r="B11" s="5" t="n">
        <v>6134</v>
      </c>
      <c r="C11" s="5" t="n">
        <v>1486</v>
      </c>
      <c r="D11" s="5" t="n">
        <v>112699</v>
      </c>
      <c r="E11" s="5" t="n">
        <v>65695</v>
      </c>
    </row>
    <row r="12" spans="1:5">
      <c r="A12" s="4" t="s">
        <v>430</v>
      </c>
      <c r="B12" s="4" t="s">
        <v>35</v>
      </c>
      <c r="C12" s="4" t="s">
        <v>35</v>
      </c>
      <c r="D12" s="5" t="n">
        <v>166031</v>
      </c>
      <c r="E12" s="5" t="n">
        <v>42550</v>
      </c>
    </row>
    <row r="13" spans="1:5">
      <c r="A13" s="4" t="s">
        <v>434</v>
      </c>
    </row>
    <row r="14" spans="1:5">
      <c r="A14" s="4" t="s">
        <v>359</v>
      </c>
      <c r="B14" s="4" t="s">
        <v>35</v>
      </c>
      <c r="C14" s="5" t="n">
        <v>3471</v>
      </c>
      <c r="D14" s="5" t="n">
        <v>42645</v>
      </c>
      <c r="E14" s="5" t="n">
        <v>28902</v>
      </c>
    </row>
    <row r="15" spans="1:5">
      <c r="A15" s="4" t="s">
        <v>435</v>
      </c>
    </row>
    <row r="16" spans="1:5">
      <c r="A16" s="4" t="s">
        <v>359</v>
      </c>
      <c r="B16" s="4" t="s">
        <v>35</v>
      </c>
      <c r="C16" s="4" t="s">
        <v>35</v>
      </c>
      <c r="D16" s="5" t="n">
        <v>7954</v>
      </c>
      <c r="E16" s="4" t="s">
        <v>35</v>
      </c>
    </row>
    <row r="17" spans="1:5">
      <c r="A17" s="4" t="s">
        <v>436</v>
      </c>
    </row>
    <row r="18" spans="1:5">
      <c r="A18" s="4" t="s">
        <v>359</v>
      </c>
      <c r="B18" s="4" t="s">
        <v>35</v>
      </c>
      <c r="C18" s="5" t="n">
        <v>3471</v>
      </c>
      <c r="D18" s="5" t="n">
        <v>23251</v>
      </c>
      <c r="E18" s="5" t="n">
        <v>28902</v>
      </c>
    </row>
    <row r="19" spans="1:5">
      <c r="A19" s="4" t="s">
        <v>430</v>
      </c>
      <c r="B19" s="4" t="s">
        <v>35</v>
      </c>
      <c r="C19" s="4" t="s">
        <v>35</v>
      </c>
      <c r="D19" s="7" t="n">
        <v>11440</v>
      </c>
      <c r="E19" s="4" t="s">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1"/>
    <col customWidth="1" max="7" min="7" width="31"/>
    <col customWidth="1" max="8" min="8" width="27"/>
    <col customWidth="1" max="9" min="9" width="27"/>
    <col customWidth="1" max="10" min="10" width="21"/>
    <col customWidth="1" max="11" min="11" width="37"/>
    <col customWidth="1" max="12" min="12" width="20"/>
    <col customWidth="1" max="13" min="13" width="37"/>
    <col customWidth="1" max="14" min="14" width="20"/>
    <col customWidth="1" max="15" min="15" width="31"/>
    <col customWidth="1" max="16" min="16" width="21"/>
    <col customWidth="1" max="17" min="17" width="31"/>
    <col customWidth="1" max="18" min="18" width="13"/>
  </cols>
  <sheetData>
    <row r="1" spans="1:18">
      <c r="A1" s="1" t="s">
        <v>437</v>
      </c>
      <c r="B1" s="2" t="s">
        <v>438</v>
      </c>
      <c r="C1" s="2" t="s">
        <v>439</v>
      </c>
      <c r="D1" s="2" t="s">
        <v>440</v>
      </c>
      <c r="E1" s="2" t="s">
        <v>441</v>
      </c>
      <c r="F1" s="2" t="s">
        <v>442</v>
      </c>
      <c r="G1" s="2" t="s">
        <v>443</v>
      </c>
      <c r="H1" s="2" t="s">
        <v>444</v>
      </c>
      <c r="I1" s="2" t="s">
        <v>445</v>
      </c>
      <c r="J1" s="2" t="s">
        <v>446</v>
      </c>
      <c r="K1" s="2" t="s">
        <v>295</v>
      </c>
      <c r="L1" s="2" t="s">
        <v>447</v>
      </c>
      <c r="M1" s="2" t="s">
        <v>295</v>
      </c>
      <c r="N1" s="2" t="s">
        <v>448</v>
      </c>
      <c r="O1" s="2" t="s">
        <v>449</v>
      </c>
      <c r="P1" s="2" t="s">
        <v>450</v>
      </c>
      <c r="Q1" s="2" t="s">
        <v>451</v>
      </c>
      <c r="R1" s="2" t="s">
        <v>452</v>
      </c>
    </row>
    <row r="2" spans="1:18">
      <c r="A2" s="4" t="s">
        <v>453</v>
      </c>
      <c r="K2" s="5" t="n">
        <v>294500</v>
      </c>
      <c r="L2" s="5" t="n">
        <v>100000</v>
      </c>
    </row>
    <row r="3" spans="1:18">
      <c r="A3" s="4" t="s">
        <v>454</v>
      </c>
      <c r="K3" s="5" t="n">
        <v>193670</v>
      </c>
    </row>
    <row r="4" spans="1:18">
      <c r="A4" s="4" t="s">
        <v>455</v>
      </c>
      <c r="K4" s="8" t="n">
        <v>0.97</v>
      </c>
    </row>
    <row r="5" spans="1:18">
      <c r="A5" s="4" t="s">
        <v>456</v>
      </c>
      <c r="B5" s="5" t="n">
        <v>100000</v>
      </c>
    </row>
    <row r="6" spans="1:18">
      <c r="A6" s="4" t="s">
        <v>457</v>
      </c>
      <c r="H6" s="5" t="n">
        <v>4225537</v>
      </c>
      <c r="K6" s="5" t="n">
        <v>4520037</v>
      </c>
      <c r="M6" s="5" t="n">
        <v>4520037</v>
      </c>
    </row>
    <row r="7" spans="1:18">
      <c r="A7" s="4" t="s">
        <v>458</v>
      </c>
      <c r="K7" s="5" t="n">
        <v>8400000</v>
      </c>
      <c r="M7" s="5" t="n">
        <v>8400000</v>
      </c>
    </row>
    <row r="8" spans="1:18">
      <c r="A8" s="4" t="s">
        <v>274</v>
      </c>
    </row>
    <row r="9" spans="1:18">
      <c r="A9" s="4" t="s">
        <v>459</v>
      </c>
      <c r="F9" s="7" t="n">
        <v>8137117</v>
      </c>
    </row>
    <row r="10" spans="1:18">
      <c r="A10" s="4" t="s">
        <v>360</v>
      </c>
    </row>
    <row r="11" spans="1:18">
      <c r="A11" s="4" t="s">
        <v>460</v>
      </c>
      <c r="K11" s="5" t="n">
        <v>117500</v>
      </c>
    </row>
    <row r="12" spans="1:18">
      <c r="A12" s="4" t="s">
        <v>453</v>
      </c>
      <c r="K12" s="5" t="n">
        <v>109500</v>
      </c>
    </row>
    <row r="13" spans="1:18">
      <c r="A13" s="4" t="s">
        <v>455</v>
      </c>
      <c r="K13" s="7" t="n">
        <v>1</v>
      </c>
    </row>
    <row r="14" spans="1:18">
      <c r="A14" s="4" t="s">
        <v>461</v>
      </c>
    </row>
    <row r="15" spans="1:18">
      <c r="A15" s="4" t="s">
        <v>457</v>
      </c>
      <c r="K15" s="5" t="n">
        <v>3145000</v>
      </c>
      <c r="M15" s="5" t="n">
        <v>3145000</v>
      </c>
    </row>
    <row r="16" spans="1:18">
      <c r="A16" s="4" t="s">
        <v>458</v>
      </c>
      <c r="K16" s="5" t="n">
        <v>7657153</v>
      </c>
      <c r="M16" s="5" t="n">
        <v>7657153</v>
      </c>
    </row>
    <row r="17" spans="1:18">
      <c r="A17" s="4" t="s">
        <v>462</v>
      </c>
    </row>
    <row r="18" spans="1:18">
      <c r="A18" s="4" t="s">
        <v>463</v>
      </c>
      <c r="K18" s="7" t="n">
        <v>1464545</v>
      </c>
      <c r="M18" s="7" t="n">
        <v>1464545</v>
      </c>
    </row>
    <row r="19" spans="1:18">
      <c r="A19" s="4" t="s">
        <v>464</v>
      </c>
    </row>
    <row r="20" spans="1:18">
      <c r="A20" s="4" t="s">
        <v>465</v>
      </c>
      <c r="K20" s="4" t="s">
        <v>466</v>
      </c>
      <c r="M20" s="4" t="s">
        <v>466</v>
      </c>
    </row>
    <row r="21" spans="1:18">
      <c r="A21" s="4" t="s">
        <v>305</v>
      </c>
      <c r="K21" s="4" t="s">
        <v>256</v>
      </c>
      <c r="M21" s="4" t="s">
        <v>256</v>
      </c>
      <c r="Q21" s="4" t="s">
        <v>467</v>
      </c>
    </row>
    <row r="22" spans="1:18">
      <c r="A22" s="4" t="s">
        <v>468</v>
      </c>
      <c r="K22" s="4" t="s">
        <v>469</v>
      </c>
      <c r="M22" s="4" t="s">
        <v>469</v>
      </c>
    </row>
    <row r="23" spans="1:18">
      <c r="A23" s="4" t="s">
        <v>470</v>
      </c>
      <c r="K23" s="8" t="n">
        <v>0.5</v>
      </c>
      <c r="M23" s="8" t="n">
        <v>0.5</v>
      </c>
      <c r="Q23" s="8" t="n">
        <v>0.45</v>
      </c>
    </row>
    <row r="24" spans="1:18">
      <c r="A24" s="4" t="s">
        <v>471</v>
      </c>
      <c r="K24" s="4" t="s">
        <v>472</v>
      </c>
      <c r="M24" s="4" t="s">
        <v>472</v>
      </c>
    </row>
    <row r="25" spans="1:18">
      <c r="A25" s="4" t="s">
        <v>264</v>
      </c>
    </row>
    <row r="26" spans="1:18">
      <c r="A26" s="4" t="s">
        <v>303</v>
      </c>
      <c r="K26" s="5" t="n">
        <v>1</v>
      </c>
      <c r="M26" s="5" t="n">
        <v>1</v>
      </c>
    </row>
    <row r="27" spans="1:18">
      <c r="A27" s="4" t="s">
        <v>473</v>
      </c>
      <c r="E27" s="7" t="n">
        <v>18000</v>
      </c>
    </row>
    <row r="28" spans="1:18">
      <c r="A28" s="4" t="s">
        <v>301</v>
      </c>
      <c r="E28" s="8" t="n">
        <v>1.5</v>
      </c>
    </row>
    <row r="29" spans="1:18">
      <c r="A29" s="4" t="s">
        <v>366</v>
      </c>
    </row>
    <row r="30" spans="1:18">
      <c r="A30" s="4" t="s">
        <v>460</v>
      </c>
      <c r="E30" s="5" t="n">
        <v>150000</v>
      </c>
    </row>
    <row r="31" spans="1:18">
      <c r="A31" s="4" t="s">
        <v>453</v>
      </c>
      <c r="E31" s="5" t="n">
        <v>150000</v>
      </c>
    </row>
    <row r="32" spans="1:18">
      <c r="A32" s="4" t="s">
        <v>474</v>
      </c>
    </row>
    <row r="33" spans="1:18">
      <c r="A33" s="4" t="s">
        <v>463</v>
      </c>
      <c r="E33" s="7" t="n">
        <v>760520</v>
      </c>
    </row>
    <row r="34" spans="1:18">
      <c r="A34" s="4" t="s">
        <v>475</v>
      </c>
    </row>
    <row r="35" spans="1:18">
      <c r="A35" s="4" t="s">
        <v>465</v>
      </c>
      <c r="E35" s="4" t="s">
        <v>466</v>
      </c>
    </row>
    <row r="36" spans="1:18">
      <c r="A36" s="4" t="s">
        <v>305</v>
      </c>
      <c r="E36" s="4" t="s">
        <v>256</v>
      </c>
      <c r="Q36" s="4" t="s">
        <v>467</v>
      </c>
    </row>
    <row r="37" spans="1:18">
      <c r="A37" s="4" t="s">
        <v>468</v>
      </c>
      <c r="E37" s="4" t="s">
        <v>469</v>
      </c>
    </row>
    <row r="38" spans="1:18">
      <c r="A38" s="4" t="s">
        <v>470</v>
      </c>
      <c r="E38" s="8" t="n">
        <v>0.5</v>
      </c>
      <c r="Q38" s="8" t="n">
        <v>0.45</v>
      </c>
    </row>
    <row r="39" spans="1:18">
      <c r="A39" s="4" t="s">
        <v>476</v>
      </c>
      <c r="E39" s="4" t="s">
        <v>472</v>
      </c>
    </row>
    <row r="40" spans="1:18">
      <c r="A40" s="4" t="s">
        <v>303</v>
      </c>
      <c r="E40" s="9" t="n">
        <v>0.25</v>
      </c>
      <c r="Q40" s="5" t="n">
        <v>1</v>
      </c>
    </row>
    <row r="41" spans="1:18">
      <c r="A41" s="4" t="s">
        <v>261</v>
      </c>
    </row>
    <row r="42" spans="1:18">
      <c r="A42" s="4" t="s">
        <v>473</v>
      </c>
      <c r="K42" s="7" t="n">
        <v>31000</v>
      </c>
    </row>
    <row r="43" spans="1:18">
      <c r="A43" s="4" t="s">
        <v>453</v>
      </c>
      <c r="K43" s="5" t="n">
        <v>450000</v>
      </c>
    </row>
    <row r="44" spans="1:18">
      <c r="A44" s="4" t="s">
        <v>301</v>
      </c>
      <c r="K44" s="8" t="n">
        <v>1.5</v>
      </c>
      <c r="M44" s="8" t="n">
        <v>1.5</v>
      </c>
    </row>
    <row r="45" spans="1:18">
      <c r="A45" s="4" t="s">
        <v>477</v>
      </c>
      <c r="Q45" s="7" t="n">
        <v>279000</v>
      </c>
    </row>
    <row r="46" spans="1:18">
      <c r="A46" s="4" t="s">
        <v>478</v>
      </c>
      <c r="Q46" s="7" t="n">
        <v>116277</v>
      </c>
    </row>
    <row r="47" spans="1:18">
      <c r="A47" s="4" t="s">
        <v>479</v>
      </c>
    </row>
    <row r="48" spans="1:18">
      <c r="A48" s="4" t="s">
        <v>480</v>
      </c>
      <c r="R48" s="4" t="s">
        <v>466</v>
      </c>
    </row>
    <row r="49" spans="1:18">
      <c r="A49" s="4" t="s">
        <v>481</v>
      </c>
    </row>
    <row r="50" spans="1:18">
      <c r="A50" s="4" t="s">
        <v>301</v>
      </c>
      <c r="K50" s="7" t="n">
        <v>1</v>
      </c>
      <c r="M50" s="7" t="n">
        <v>1</v>
      </c>
    </row>
    <row r="51" spans="1:18">
      <c r="A51" s="4" t="s">
        <v>482</v>
      </c>
      <c r="P51" s="7" t="n">
        <v>395277</v>
      </c>
    </row>
    <row r="52" spans="1:18">
      <c r="A52" s="4" t="s">
        <v>483</v>
      </c>
      <c r="K52" s="5" t="n">
        <v>592916</v>
      </c>
      <c r="M52" s="5" t="n">
        <v>592916</v>
      </c>
    </row>
    <row r="53" spans="1:18">
      <c r="A53" s="4" t="s">
        <v>484</v>
      </c>
    </row>
    <row r="54" spans="1:18">
      <c r="A54" s="4" t="s">
        <v>303</v>
      </c>
      <c r="Q54" s="5" t="n">
        <v>1</v>
      </c>
    </row>
    <row r="55" spans="1:18">
      <c r="A55" s="4" t="s">
        <v>265</v>
      </c>
    </row>
    <row r="56" spans="1:18">
      <c r="A56" s="4" t="s">
        <v>485</v>
      </c>
      <c r="H56" s="7" t="n">
        <v>160000</v>
      </c>
    </row>
    <row r="57" spans="1:18">
      <c r="A57" s="4" t="s">
        <v>486</v>
      </c>
    </row>
    <row r="58" spans="1:18">
      <c r="A58" s="4" t="s">
        <v>460</v>
      </c>
      <c r="E58" s="5" t="n">
        <v>25000</v>
      </c>
    </row>
    <row r="59" spans="1:18">
      <c r="A59" s="4" t="s">
        <v>487</v>
      </c>
    </row>
    <row r="60" spans="1:18">
      <c r="A60" s="4" t="s">
        <v>488</v>
      </c>
      <c r="K60" s="4" t="s">
        <v>466</v>
      </c>
      <c r="M60" s="4" t="s">
        <v>466</v>
      </c>
    </row>
    <row r="61" spans="1:18">
      <c r="A61" s="4" t="s">
        <v>489</v>
      </c>
      <c r="K61" s="4" t="s">
        <v>399</v>
      </c>
    </row>
    <row r="62" spans="1:18">
      <c r="A62" s="4" t="s">
        <v>490</v>
      </c>
      <c r="K62" s="8" t="n">
        <v>0.05</v>
      </c>
      <c r="M62" s="8" t="n">
        <v>0.01</v>
      </c>
    </row>
    <row r="63" spans="1:18">
      <c r="A63" s="4" t="s">
        <v>491</v>
      </c>
    </row>
    <row r="64" spans="1:18">
      <c r="A64" s="4" t="s">
        <v>492</v>
      </c>
      <c r="J64" s="7" t="n">
        <v>14000</v>
      </c>
    </row>
    <row r="65" spans="1:18">
      <c r="A65" s="4" t="s">
        <v>493</v>
      </c>
    </row>
    <row r="66" spans="1:18">
      <c r="A66" s="4" t="s">
        <v>453</v>
      </c>
      <c r="N66" s="5" t="n">
        <v>600000</v>
      </c>
    </row>
    <row r="67" spans="1:18">
      <c r="A67" s="4" t="s">
        <v>456</v>
      </c>
      <c r="N67" s="5" t="n">
        <v>500000</v>
      </c>
    </row>
    <row r="68" spans="1:18">
      <c r="A68" s="4" t="s">
        <v>494</v>
      </c>
    </row>
    <row r="69" spans="1:18">
      <c r="A69" s="4" t="s">
        <v>473</v>
      </c>
      <c r="I69" s="7" t="n">
        <v>19000</v>
      </c>
    </row>
    <row r="70" spans="1:18">
      <c r="A70" s="4" t="s">
        <v>453</v>
      </c>
      <c r="I70" s="5" t="n">
        <v>100000</v>
      </c>
    </row>
    <row r="71" spans="1:18">
      <c r="A71" s="4" t="s">
        <v>495</v>
      </c>
    </row>
    <row r="72" spans="1:18">
      <c r="A72" s="4" t="s">
        <v>473</v>
      </c>
      <c r="G72" s="7" t="n">
        <v>18000</v>
      </c>
    </row>
    <row r="73" spans="1:18">
      <c r="A73" s="4" t="s">
        <v>453</v>
      </c>
      <c r="C73" s="5" t="n">
        <v>75000</v>
      </c>
    </row>
    <row r="74" spans="1:18">
      <c r="A74" s="4" t="s">
        <v>454</v>
      </c>
      <c r="B74" s="5" t="n">
        <v>25000</v>
      </c>
      <c r="D74" s="5" t="n">
        <v>75000</v>
      </c>
    </row>
    <row r="75" spans="1:18">
      <c r="A75" s="4" t="s">
        <v>455</v>
      </c>
      <c r="G75" s="8" t="n">
        <v>0.9</v>
      </c>
    </row>
    <row r="76" spans="1:18">
      <c r="A76" s="4" t="s">
        <v>496</v>
      </c>
      <c r="C76" s="7" t="n">
        <v>125000</v>
      </c>
      <c r="G76" s="7" t="n">
        <v>125000</v>
      </c>
      <c r="O76" s="7" t="n">
        <v>300000</v>
      </c>
    </row>
    <row r="77" spans="1:18">
      <c r="A77" s="4" t="s">
        <v>374</v>
      </c>
      <c r="C77" s="8" t="n">
        <v>0.75</v>
      </c>
      <c r="G77" s="8" t="n">
        <v>0.75</v>
      </c>
      <c r="O77" s="8" t="n">
        <v>0.75</v>
      </c>
    </row>
    <row r="78" spans="1:18">
      <c r="A78" s="4" t="s">
        <v>497</v>
      </c>
    </row>
    <row r="79" spans="1:18">
      <c r="A79" s="4" t="s">
        <v>496</v>
      </c>
      <c r="O79" s="7" t="n">
        <v>300000</v>
      </c>
    </row>
    <row r="80" spans="1:18">
      <c r="A80" s="4" t="s">
        <v>374</v>
      </c>
      <c r="O80" s="8" t="n">
        <v>0.75</v>
      </c>
    </row>
    <row r="81" spans="1:18">
      <c r="A81" s="4" t="s">
        <v>498</v>
      </c>
    </row>
    <row r="82" spans="1:18">
      <c r="A82" s="4" t="s">
        <v>460</v>
      </c>
      <c r="K82" s="5"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9</v>
      </c>
      <c r="B1" s="2" t="s">
        <v>500</v>
      </c>
      <c r="C1" s="2" t="s">
        <v>1</v>
      </c>
    </row>
    <row r="2" spans="1:4">
      <c r="B2" s="2" t="s">
        <v>501</v>
      </c>
      <c r="C2" s="2" t="s">
        <v>2</v>
      </c>
      <c r="D2" s="2" t="s">
        <v>74</v>
      </c>
    </row>
    <row r="3" spans="1:4">
      <c r="A3" s="4" t="s">
        <v>454</v>
      </c>
      <c r="C3" s="5" t="n">
        <v>193670</v>
      </c>
    </row>
    <row r="4" spans="1:4">
      <c r="A4" s="4" t="s">
        <v>328</v>
      </c>
      <c r="C4" s="7" t="n">
        <v>148110</v>
      </c>
    </row>
    <row r="5" spans="1:4">
      <c r="A5" s="4" t="s">
        <v>341</v>
      </c>
      <c r="C5" s="7" t="n">
        <v>249628</v>
      </c>
    </row>
    <row r="6" spans="1:4">
      <c r="A6" s="4" t="s">
        <v>502</v>
      </c>
      <c r="C6" s="8" t="n">
        <v>0.75</v>
      </c>
    </row>
    <row r="7" spans="1:4">
      <c r="A7" s="4" t="s">
        <v>453</v>
      </c>
      <c r="C7" s="5" t="n">
        <v>294500</v>
      </c>
      <c r="D7" s="5" t="n">
        <v>100000</v>
      </c>
    </row>
    <row r="8" spans="1:4">
      <c r="A8" s="4" t="s">
        <v>503</v>
      </c>
      <c r="C8" s="8" t="n">
        <v>0.97</v>
      </c>
    </row>
    <row r="9" spans="1:4">
      <c r="A9" s="4" t="s">
        <v>504</v>
      </c>
    </row>
    <row r="10" spans="1:4">
      <c r="A10" s="4" t="s">
        <v>454</v>
      </c>
      <c r="B10" s="5" t="n">
        <v>9201</v>
      </c>
    </row>
    <row r="11" spans="1:4">
      <c r="A11" s="4" t="s">
        <v>328</v>
      </c>
      <c r="B11" s="7" t="n">
        <v>8000</v>
      </c>
    </row>
    <row r="12" spans="1:4">
      <c r="A12" s="4" t="s">
        <v>505</v>
      </c>
      <c r="B12" s="5" t="n">
        <v>134013</v>
      </c>
    </row>
    <row r="13" spans="1:4">
      <c r="A13" s="4" t="s">
        <v>506</v>
      </c>
      <c r="B13" s="8" t="n">
        <v>0.75</v>
      </c>
    </row>
    <row r="14" spans="1:4">
      <c r="A14" s="4" t="s">
        <v>341</v>
      </c>
      <c r="B14" s="7" t="n">
        <v>100000</v>
      </c>
    </row>
    <row r="15" spans="1:4">
      <c r="A15" s="4" t="s">
        <v>507</v>
      </c>
      <c r="B15" s="5" t="n">
        <v>1</v>
      </c>
    </row>
    <row r="16" spans="1:4">
      <c r="A16" s="4" t="s">
        <v>502</v>
      </c>
      <c r="B16" s="7" t="n">
        <v>1</v>
      </c>
    </row>
    <row r="17" spans="1:4">
      <c r="A17" s="4" t="s">
        <v>453</v>
      </c>
      <c r="B17" s="5" t="n">
        <v>25000</v>
      </c>
    </row>
    <row r="18" spans="1:4">
      <c r="A18" s="4" t="s">
        <v>503</v>
      </c>
      <c r="B18" s="7" t="n">
        <v>1</v>
      </c>
    </row>
    <row r="19" spans="1:4">
      <c r="A19" s="4" t="s">
        <v>508</v>
      </c>
      <c r="B19" s="10" t="n">
        <v>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4" t="s">
        <v>35</v>
      </c>
      <c r="C3" s="7" t="n">
        <v>3658</v>
      </c>
      <c r="D3" s="4" t="s">
        <v>35</v>
      </c>
      <c r="E3" s="7" t="n">
        <v>3658</v>
      </c>
    </row>
    <row r="4" spans="1:5">
      <c r="A4" s="3" t="s">
        <v>76</v>
      </c>
    </row>
    <row r="5" spans="1:5">
      <c r="A5" s="4" t="s">
        <v>77</v>
      </c>
      <c r="B5" s="5" t="n">
        <v>401346</v>
      </c>
      <c r="C5" s="5" t="n">
        <v>501584</v>
      </c>
      <c r="D5" s="5" t="n">
        <v>1352734</v>
      </c>
      <c r="E5" s="5" t="n">
        <v>1559584</v>
      </c>
    </row>
    <row r="6" spans="1:5">
      <c r="A6" s="4" t="s">
        <v>78</v>
      </c>
      <c r="B6" s="5" t="n">
        <v>502</v>
      </c>
      <c r="C6" s="5" t="n">
        <v>68992</v>
      </c>
      <c r="D6" s="5" t="n">
        <v>1507</v>
      </c>
      <c r="E6" s="5" t="n">
        <v>220954</v>
      </c>
    </row>
    <row r="7" spans="1:5">
      <c r="A7" s="4" t="s">
        <v>79</v>
      </c>
      <c r="B7" s="5" t="n">
        <v>85802</v>
      </c>
      <c r="C7" s="5" t="n">
        <v>63376</v>
      </c>
      <c r="D7" s="5" t="n">
        <v>324127</v>
      </c>
      <c r="E7" s="5" t="n">
        <v>282151</v>
      </c>
    </row>
    <row r="8" spans="1:5">
      <c r="A8" s="4" t="s">
        <v>80</v>
      </c>
      <c r="B8" s="5" t="n">
        <v>487650</v>
      </c>
      <c r="C8" s="5" t="n">
        <v>633952</v>
      </c>
      <c r="D8" s="5" t="n">
        <v>1678368</v>
      </c>
      <c r="E8" s="5" t="n">
        <v>2062689</v>
      </c>
    </row>
    <row r="9" spans="1:5">
      <c r="A9" s="4" t="s">
        <v>81</v>
      </c>
      <c r="B9" s="5" t="n">
        <v>-487650</v>
      </c>
      <c r="C9" s="5" t="n">
        <v>-630294</v>
      </c>
      <c r="D9" s="5" t="n">
        <v>-1678368</v>
      </c>
      <c r="E9" s="5" t="n">
        <v>-2059031</v>
      </c>
    </row>
    <row r="10" spans="1:5">
      <c r="A10" s="3" t="s">
        <v>82</v>
      </c>
    </row>
    <row r="11" spans="1:5">
      <c r="A11" s="4" t="s">
        <v>83</v>
      </c>
      <c r="B11" s="5" t="n">
        <v>94640</v>
      </c>
      <c r="C11" s="5" t="n">
        <v>89170</v>
      </c>
      <c r="D11" s="5" t="n">
        <v>281969</v>
      </c>
      <c r="E11" s="5" t="n">
        <v>290831</v>
      </c>
    </row>
    <row r="12" spans="1:5">
      <c r="A12" s="4" t="s">
        <v>84</v>
      </c>
      <c r="B12" s="5" t="n">
        <v>94640</v>
      </c>
      <c r="C12" s="5" t="n">
        <v>89170</v>
      </c>
      <c r="D12" s="5" t="n">
        <v>281969</v>
      </c>
      <c r="E12" s="5" t="n">
        <v>290831</v>
      </c>
    </row>
    <row r="13" spans="1:5">
      <c r="A13" s="4" t="s">
        <v>85</v>
      </c>
      <c r="B13" s="5" t="n">
        <v>-582290</v>
      </c>
      <c r="C13" s="5" t="n">
        <v>-719464</v>
      </c>
      <c r="D13" s="5" t="n">
        <v>-1960337</v>
      </c>
      <c r="E13" s="5" t="n">
        <v>-2349862</v>
      </c>
    </row>
    <row r="14" spans="1:5">
      <c r="A14" s="4" t="s">
        <v>86</v>
      </c>
      <c r="B14" s="5" t="n">
        <v>508</v>
      </c>
      <c r="C14" s="5" t="n">
        <v>532</v>
      </c>
      <c r="D14" s="5" t="n">
        <v>1904</v>
      </c>
      <c r="E14" s="5" t="n">
        <v>3101</v>
      </c>
    </row>
    <row r="15" spans="1:5">
      <c r="A15" s="4" t="s">
        <v>87</v>
      </c>
      <c r="B15" s="7" t="n">
        <v>-581782</v>
      </c>
      <c r="C15" s="7" t="n">
        <v>-718932</v>
      </c>
      <c r="D15" s="7" t="n">
        <v>-1958433</v>
      </c>
      <c r="E15" s="7" t="n">
        <v>-2346761</v>
      </c>
    </row>
    <row r="16" spans="1:5">
      <c r="A16" s="4" t="s">
        <v>88</v>
      </c>
      <c r="B16" s="8" t="n">
        <v>-0.02</v>
      </c>
      <c r="C16" s="8" t="n">
        <v>-0.03</v>
      </c>
      <c r="D16" s="8" t="n">
        <v>-0.08</v>
      </c>
      <c r="E16" s="8" t="n">
        <v>-0.1</v>
      </c>
    </row>
    <row r="17" spans="1:5">
      <c r="A17" s="4" t="s">
        <v>89</v>
      </c>
      <c r="B17" s="5" t="n">
        <v>23348981</v>
      </c>
      <c r="C17" s="5" t="n">
        <v>22888963</v>
      </c>
      <c r="D17" s="5" t="n">
        <v>23407626</v>
      </c>
      <c r="E17" s="5" t="n">
        <v>225885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27"/>
    <col customWidth="1" max="6" min="6" width="33"/>
    <col customWidth="1" max="7" min="7" width="13"/>
  </cols>
  <sheetData>
    <row r="1" spans="1:7">
      <c r="A1" s="1" t="s">
        <v>90</v>
      </c>
      <c r="B1" s="2" t="s">
        <v>91</v>
      </c>
      <c r="C1" s="2" t="s">
        <v>92</v>
      </c>
      <c r="D1" s="2" t="s">
        <v>93</v>
      </c>
      <c r="E1" s="2" t="s">
        <v>94</v>
      </c>
      <c r="F1" s="2" t="s">
        <v>95</v>
      </c>
      <c r="G1" s="2" t="s">
        <v>96</v>
      </c>
    </row>
    <row r="2" spans="1:7">
      <c r="A2" s="4" t="s">
        <v>97</v>
      </c>
      <c r="B2" s="5" t="n">
        <v>23573057</v>
      </c>
    </row>
    <row r="3" spans="1:7">
      <c r="A3" s="4" t="s">
        <v>98</v>
      </c>
      <c r="C3" s="7" t="n">
        <v>102278364</v>
      </c>
      <c r="E3" s="7" t="n">
        <v>-116216493</v>
      </c>
      <c r="F3" s="7" t="n">
        <v>59746</v>
      </c>
      <c r="G3" s="7" t="n">
        <v>-13878383</v>
      </c>
    </row>
    <row r="4" spans="1:7">
      <c r="A4" s="4" t="s">
        <v>99</v>
      </c>
      <c r="B4" s="5" t="n">
        <v>193670</v>
      </c>
      <c r="G4" s="5" t="n">
        <v>193670</v>
      </c>
    </row>
    <row r="5" spans="1:7">
      <c r="A5" s="4" t="s">
        <v>100</v>
      </c>
      <c r="C5" s="5" t="n">
        <v>148110</v>
      </c>
      <c r="G5" s="7" t="n">
        <v>148110</v>
      </c>
    </row>
    <row r="6" spans="1:7">
      <c r="A6" s="4" t="s">
        <v>101</v>
      </c>
      <c r="C6" s="5" t="n">
        <v>150734</v>
      </c>
      <c r="G6" s="5" t="n">
        <v>150734</v>
      </c>
    </row>
    <row r="7" spans="1:7">
      <c r="A7" s="4" t="s">
        <v>102</v>
      </c>
      <c r="C7" s="5" t="n">
        <v>177471</v>
      </c>
      <c r="G7" s="7" t="n">
        <v>177471</v>
      </c>
    </row>
    <row r="8" spans="1:7">
      <c r="A8" s="4" t="s">
        <v>103</v>
      </c>
      <c r="B8" s="5" t="n">
        <v>30467</v>
      </c>
      <c r="G8" s="5" t="n">
        <v>30467</v>
      </c>
    </row>
    <row r="9" spans="1:7">
      <c r="A9" s="4" t="s">
        <v>104</v>
      </c>
      <c r="C9" s="5" t="n">
        <v>22850</v>
      </c>
      <c r="G9" s="7" t="n">
        <v>22850</v>
      </c>
    </row>
    <row r="10" spans="1:7">
      <c r="A10" s="4" t="s">
        <v>105</v>
      </c>
      <c r="B10" s="5" t="n">
        <v>332840</v>
      </c>
    </row>
    <row r="11" spans="1:7">
      <c r="A11" s="4" t="s">
        <v>106</v>
      </c>
      <c r="C11" s="5" t="n">
        <v>249628</v>
      </c>
      <c r="G11" s="5" t="n">
        <v>249628</v>
      </c>
    </row>
    <row r="12" spans="1:7">
      <c r="A12" s="4" t="s">
        <v>107</v>
      </c>
      <c r="C12" s="5" t="n">
        <v>-14212</v>
      </c>
      <c r="G12" s="5" t="n">
        <v>-14212</v>
      </c>
    </row>
    <row r="13" spans="1:7">
      <c r="A13" s="4" t="s">
        <v>108</v>
      </c>
      <c r="C13" s="5" t="n">
        <v>45250</v>
      </c>
      <c r="D13" s="7" t="n">
        <v>-40000</v>
      </c>
      <c r="G13" s="5" t="n">
        <v>5250</v>
      </c>
    </row>
    <row r="14" spans="1:7">
      <c r="A14" s="4" t="s">
        <v>109</v>
      </c>
      <c r="B14" s="5" t="n">
        <v>10000</v>
      </c>
    </row>
    <row r="15" spans="1:7">
      <c r="A15" s="4" t="s">
        <v>110</v>
      </c>
      <c r="B15" s="5" t="n">
        <v>184542</v>
      </c>
    </row>
    <row r="16" spans="1:7">
      <c r="A16" s="4" t="s">
        <v>111</v>
      </c>
      <c r="C16" s="5" t="n">
        <v>140502</v>
      </c>
      <c r="G16" s="5" t="n">
        <v>140502</v>
      </c>
    </row>
    <row r="17" spans="1:7">
      <c r="A17" s="4" t="s">
        <v>85</v>
      </c>
      <c r="E17" s="5" t="n">
        <v>-1958433</v>
      </c>
      <c r="F17" s="5" t="n">
        <v>-1904</v>
      </c>
      <c r="G17" s="5" t="n">
        <v>-1960337</v>
      </c>
    </row>
    <row r="18" spans="1:7">
      <c r="A18" s="4" t="s">
        <v>112</v>
      </c>
      <c r="B18" s="5" t="n">
        <v>24324576</v>
      </c>
    </row>
    <row r="19" spans="1:7">
      <c r="A19" s="4" t="s">
        <v>113</v>
      </c>
      <c r="C19" s="7" t="n">
        <v>103198697</v>
      </c>
      <c r="D19" s="7" t="n">
        <v>-40000</v>
      </c>
      <c r="E19" s="7" t="n">
        <v>-118174926</v>
      </c>
      <c r="F19" s="7" t="n">
        <v>57842</v>
      </c>
      <c r="G19" s="7" t="n">
        <v>-14958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4</v>
      </c>
    </row>
    <row r="3" spans="1:3">
      <c r="A3" s="3" t="s">
        <v>115</v>
      </c>
    </row>
    <row r="4" spans="1:3">
      <c r="A4" s="4" t="s">
        <v>85</v>
      </c>
      <c r="B4" s="7" t="n">
        <v>-1960337</v>
      </c>
      <c r="C4" s="7" t="n">
        <v>-2349862</v>
      </c>
    </row>
    <row r="5" spans="1:3">
      <c r="A5" s="3" t="s">
        <v>116</v>
      </c>
    </row>
    <row r="6" spans="1:3">
      <c r="A6" s="4" t="s">
        <v>117</v>
      </c>
      <c r="B6" s="5" t="n">
        <v>1507</v>
      </c>
      <c r="C6" s="5" t="n">
        <v>220954</v>
      </c>
    </row>
    <row r="7" spans="1:3">
      <c r="A7" s="4" t="s">
        <v>118</v>
      </c>
      <c r="B7" s="5" t="n">
        <v>308347</v>
      </c>
      <c r="C7" s="5" t="n">
        <v>291143</v>
      </c>
    </row>
    <row r="8" spans="1:3">
      <c r="A8" s="4" t="s">
        <v>119</v>
      </c>
      <c r="B8" s="5" t="n">
        <v>481565</v>
      </c>
      <c r="C8" s="5" t="n">
        <v>348503</v>
      </c>
    </row>
    <row r="9" spans="1:3">
      <c r="A9" s="4" t="s">
        <v>120</v>
      </c>
      <c r="B9" s="5" t="n">
        <v>8504</v>
      </c>
      <c r="C9" s="5" t="n">
        <v>1893</v>
      </c>
    </row>
    <row r="10" spans="1:3">
      <c r="A10" s="4" t="s">
        <v>121</v>
      </c>
      <c r="B10" s="5" t="n">
        <v>133171</v>
      </c>
      <c r="C10" s="5" t="n">
        <v>29135</v>
      </c>
    </row>
    <row r="11" spans="1:3">
      <c r="A11" s="4" t="s">
        <v>122</v>
      </c>
      <c r="B11" s="5" t="n">
        <v>627200</v>
      </c>
      <c r="C11" s="5" t="n">
        <v>757200</v>
      </c>
    </row>
    <row r="12" spans="1:3">
      <c r="A12" s="4" t="s">
        <v>123</v>
      </c>
      <c r="B12" s="5" t="n">
        <v>-400043</v>
      </c>
      <c r="C12" s="5" t="n">
        <v>-701034</v>
      </c>
    </row>
    <row r="13" spans="1:3">
      <c r="A13" s="3" t="s">
        <v>124</v>
      </c>
    </row>
    <row r="14" spans="1:3">
      <c r="A14" s="4" t="s">
        <v>125</v>
      </c>
      <c r="B14" s="4" t="s">
        <v>35</v>
      </c>
      <c r="C14" s="5" t="n">
        <v>-5178</v>
      </c>
    </row>
    <row r="15" spans="1:3">
      <c r="A15" s="4" t="s">
        <v>126</v>
      </c>
      <c r="B15" s="4" t="s">
        <v>35</v>
      </c>
      <c r="C15" s="5" t="n">
        <v>-5178</v>
      </c>
    </row>
    <row r="16" spans="1:3">
      <c r="A16" s="3" t="s">
        <v>127</v>
      </c>
    </row>
    <row r="17" spans="1:3">
      <c r="A17" s="4" t="s">
        <v>128</v>
      </c>
      <c r="B17" s="5" t="n">
        <v>7500</v>
      </c>
      <c r="C17" s="5" t="n">
        <v>13125</v>
      </c>
    </row>
    <row r="18" spans="1:3">
      <c r="A18" s="4" t="s">
        <v>129</v>
      </c>
      <c r="B18" s="5" t="n">
        <v>22850</v>
      </c>
      <c r="C18" s="4" t="s">
        <v>35</v>
      </c>
    </row>
    <row r="19" spans="1:3">
      <c r="A19" s="4" t="s">
        <v>130</v>
      </c>
      <c r="B19" s="5" t="n">
        <v>249628</v>
      </c>
      <c r="C19" s="5" t="n">
        <v>208000</v>
      </c>
    </row>
    <row r="20" spans="1:3">
      <c r="A20" s="4" t="s">
        <v>107</v>
      </c>
      <c r="B20" s="5" t="n">
        <v>-14212</v>
      </c>
      <c r="C20" s="5" t="n">
        <v>-18300</v>
      </c>
    </row>
    <row r="21" spans="1:3">
      <c r="A21" s="4" t="s">
        <v>131</v>
      </c>
      <c r="B21" s="4" t="s">
        <v>35</v>
      </c>
      <c r="C21" s="5" t="n">
        <v>35000</v>
      </c>
    </row>
    <row r="22" spans="1:3">
      <c r="A22" s="4" t="s">
        <v>132</v>
      </c>
      <c r="B22" s="4" t="s">
        <v>35</v>
      </c>
      <c r="C22" s="5" t="n">
        <v>184689</v>
      </c>
    </row>
    <row r="23" spans="1:3">
      <c r="A23" s="4" t="s">
        <v>133</v>
      </c>
      <c r="B23" s="5" t="n">
        <v>265766</v>
      </c>
      <c r="C23" s="5" t="n">
        <v>422514</v>
      </c>
    </row>
    <row r="24" spans="1:3">
      <c r="A24" s="4" t="s">
        <v>134</v>
      </c>
      <c r="B24" s="5" t="n">
        <v>-134277</v>
      </c>
      <c r="C24" s="5" t="n">
        <v>-283698</v>
      </c>
    </row>
    <row r="25" spans="1:3">
      <c r="A25" s="4" t="s">
        <v>135</v>
      </c>
      <c r="B25" s="5" t="n">
        <v>170194</v>
      </c>
      <c r="C25" s="5" t="n">
        <v>339286</v>
      </c>
    </row>
    <row r="26" spans="1:3">
      <c r="A26" s="4" t="s">
        <v>136</v>
      </c>
      <c r="B26" s="5" t="n">
        <v>35917</v>
      </c>
      <c r="C26" s="5" t="n">
        <v>55588</v>
      </c>
    </row>
    <row r="27" spans="1:3">
      <c r="A27" s="3" t="s">
        <v>137</v>
      </c>
    </row>
    <row r="28" spans="1:3">
      <c r="A28" s="4" t="s">
        <v>138</v>
      </c>
      <c r="B28" s="4" t="s">
        <v>35</v>
      </c>
      <c r="C28" s="4" t="s">
        <v>35</v>
      </c>
    </row>
    <row r="29" spans="1:3">
      <c r="A29" s="3" t="s">
        <v>139</v>
      </c>
    </row>
    <row r="30" spans="1:3">
      <c r="A30" s="4" t="s">
        <v>140</v>
      </c>
      <c r="B30" s="5" t="n">
        <v>140502</v>
      </c>
      <c r="C30" s="5" t="n">
        <v>176717</v>
      </c>
    </row>
    <row r="31" spans="1:3">
      <c r="A31" s="4" t="s">
        <v>141</v>
      </c>
      <c r="B31" s="5" t="n">
        <v>40000</v>
      </c>
      <c r="C31" s="4" t="s">
        <v>35</v>
      </c>
    </row>
    <row r="32" spans="1:3">
      <c r="A32" s="4" t="s">
        <v>34</v>
      </c>
      <c r="B32" s="4" t="s">
        <v>35</v>
      </c>
      <c r="C32" s="5" t="n">
        <v>32727</v>
      </c>
    </row>
    <row r="33" spans="1:3">
      <c r="A33" s="4" t="s">
        <v>142</v>
      </c>
    </row>
    <row r="34" spans="1:3">
      <c r="A34" s="3" t="s">
        <v>139</v>
      </c>
    </row>
    <row r="35" spans="1:3">
      <c r="A35" s="4" t="s">
        <v>143</v>
      </c>
      <c r="B35" s="4" t="s">
        <v>35</v>
      </c>
      <c r="C35" s="7" t="n">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49:38Z</dcterms:created>
  <dcterms:modified xmlns:dcterms="http://purl.org/dc/terms/" xmlns:xsi="http://www.w3.org/2001/XMLSchema-instance" xsi:type="dcterms:W3CDTF">2017-05-08T12:49:38Z</dcterms:modified>
</cp:coreProperties>
</file>